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tock-Based Awards" sheetId="13" state="visible" r:id="rId13"/>
    <sheet xmlns:r="http://schemas.openxmlformats.org/officeDocument/2006/relationships" name="Income Taxes" sheetId="14" state="visible" r:id="rId14"/>
    <sheet xmlns:r="http://schemas.openxmlformats.org/officeDocument/2006/relationships" name="Restructuring Cos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Net Loss Per Share (Tables)" sheetId="21" state="visible" r:id="rId21"/>
    <sheet xmlns:r="http://schemas.openxmlformats.org/officeDocument/2006/relationships" name="Investments (Tables)" sheetId="22" state="visible" r:id="rId22"/>
    <sheet xmlns:r="http://schemas.openxmlformats.org/officeDocument/2006/relationships" name="Fair Value Of Financial Instr23"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Stock-Based Awards (Tables)"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Net Loss Per Share - Basic and " sheetId="30" state="visible" r:id="rId30"/>
    <sheet xmlns:r="http://schemas.openxmlformats.org/officeDocument/2006/relationships" name="Net Loss Per Share - Anti-dilut" sheetId="31" state="visible" r:id="rId31"/>
    <sheet xmlns:r="http://schemas.openxmlformats.org/officeDocument/2006/relationships" name="Investments - Marketable Securi" sheetId="32" state="visible" r:id="rId32"/>
    <sheet xmlns:r="http://schemas.openxmlformats.org/officeDocument/2006/relationships" name="Investments - Strategic Investm"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Debt - Additional Information (" sheetId="36" state="visible" r:id="rId36"/>
    <sheet xmlns:r="http://schemas.openxmlformats.org/officeDocument/2006/relationships" name="Debt - Summary of Net Carrying " sheetId="37" state="visible" r:id="rId37"/>
    <sheet xmlns:r="http://schemas.openxmlformats.org/officeDocument/2006/relationships" name="Debt - Schedule of Interest Exp" sheetId="38" state="visible" r:id="rId38"/>
    <sheet xmlns:r="http://schemas.openxmlformats.org/officeDocument/2006/relationships" name="Stockholders' Equity (Details)" sheetId="39" state="visible" r:id="rId39"/>
    <sheet xmlns:r="http://schemas.openxmlformats.org/officeDocument/2006/relationships" name="Stock-Based Awards - Stock Opti" sheetId="40" state="visible" r:id="rId40"/>
    <sheet xmlns:r="http://schemas.openxmlformats.org/officeDocument/2006/relationships" name="Stock-Based Awards - Additional" sheetId="41" state="visible" r:id="rId41"/>
    <sheet xmlns:r="http://schemas.openxmlformats.org/officeDocument/2006/relationships" name="Stock-Based Awards - Issuance o" sheetId="42" state="visible" r:id="rId42"/>
    <sheet xmlns:r="http://schemas.openxmlformats.org/officeDocument/2006/relationships" name="Stock-Based Awards - Stock-Base" sheetId="43" state="visible" r:id="rId43"/>
    <sheet xmlns:r="http://schemas.openxmlformats.org/officeDocument/2006/relationships" name="Income Taxes (Detail)" sheetId="44" state="visible" r:id="rId44"/>
    <sheet xmlns:r="http://schemas.openxmlformats.org/officeDocument/2006/relationships" name="Restructuring Costs (Details)"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70">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SOD</t>
  </si>
  <si>
    <t>Entity Registrant Name</t>
  </si>
  <si>
    <t>CORNERSTONE ONDEMAND INC</t>
  </si>
  <si>
    <t>Entity Central Index Key</t>
  </si>
  <si>
    <t>Current Fiscal Year End Date</t>
  </si>
  <si>
    <t>--12-31</t>
  </si>
  <si>
    <t>Entity Filer Category</t>
  </si>
  <si>
    <t>Large Accelerated Filer</t>
  </si>
  <si>
    <t>Entity Common Stock, Shares Outstanding</t>
  </si>
  <si>
    <t>Condensed Consolidated Balance Sheets - USD ($) $ in Thousands</t>
  </si>
  <si>
    <t>[2]</t>
  </si>
  <si>
    <t>Dec. 31, 2017</t>
  </si>
  <si>
    <t>Assets</t>
  </si>
  <si>
    <t>Cash and cash equivalents</t>
  </si>
  <si>
    <t>[1]</t>
  </si>
  <si>
    <t>Short-term investments</t>
  </si>
  <si>
    <t>Accounts receivable, net</t>
  </si>
  <si>
    <t>Deferred commissions, current portion</t>
  </si>
  <si>
    <t>Prepaid expenses and other current assets</t>
  </si>
  <si>
    <t>Total current assets</t>
  </si>
  <si>
    <t>Capitalized software development costs, net</t>
  </si>
  <si>
    <t>Property and equipment, net</t>
  </si>
  <si>
    <t>Deferred commissions, net of current portion</t>
  </si>
  <si>
    <t>Long-term investments</t>
  </si>
  <si>
    <t>Goodwill</t>
  </si>
  <si>
    <t>Other assets, net</t>
  </si>
  <si>
    <t>Total Assets</t>
  </si>
  <si>
    <t>Liabilities:</t>
  </si>
  <si>
    <t>Accounts payable</t>
  </si>
  <si>
    <t>Accrued expenses</t>
  </si>
  <si>
    <t>Deferred revenue, current portion</t>
  </si>
  <si>
    <t>Convertible notes, net</t>
  </si>
  <si>
    <t>Other liabilities</t>
  </si>
  <si>
    <t>Total current liabilities</t>
  </si>
  <si>
    <t>Other liabilities, non-current</t>
  </si>
  <si>
    <t>Deferred revenue, net of current portion</t>
  </si>
  <si>
    <t>Total liabilities</t>
  </si>
  <si>
    <t>Commitments and contingencies (Note 10)</t>
  </si>
  <si>
    <t xml:space="preserve"> </t>
  </si>
  <si>
    <t>Stockholders’ Equity:</t>
  </si>
  <si>
    <t>Common stock, $0.0001 par value; 1,000,000 shares authorized, 58,244 and 57,512 shares issued and outstanding at June 30, 2018 and December 31, 2017, respectively</t>
  </si>
  <si>
    <t>Additional paid-in capital</t>
  </si>
  <si>
    <t>Accumulated deficit</t>
  </si>
  <si>
    <t>Accumulated other comprehensive income</t>
  </si>
  <si>
    <t>Total stockholders’ equity</t>
  </si>
  <si>
    <t>Total Liabilities and Stockholders’ Equity</t>
  </si>
  <si>
    <t>See Note 1 for additional information.</t>
  </si>
  <si>
    <t>See Note 1 for summary of adjustments.</t>
  </si>
  <si>
    <t>Condensed 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7</t>
  </si>
  <si>
    <t>Income Statement [Abstract]</t>
  </si>
  <si>
    <t>Revenue</t>
  </si>
  <si>
    <t>Cost of revenue</t>
  </si>
  <si>
    <t>Gross profit</t>
  </si>
  <si>
    <t>Operating expenses:</t>
  </si>
  <si>
    <t>Sales and marketing</t>
  </si>
  <si>
    <t>Research and development</t>
  </si>
  <si>
    <t>General and administrative</t>
  </si>
  <si>
    <t>Restructuring</t>
  </si>
  <si>
    <t>Total operating expenses</t>
  </si>
  <si>
    <t>Loss from operations</t>
  </si>
  <si>
    <t>Other income (expense):</t>
  </si>
  <si>
    <t>Interest income</t>
  </si>
  <si>
    <t>Interest expense</t>
  </si>
  <si>
    <t>Other, net</t>
  </si>
  <si>
    <t>Other income (expense), net</t>
  </si>
  <si>
    <t>Loss before income tax provision</t>
  </si>
  <si>
    <t>Income tax provision</t>
  </si>
  <si>
    <t>Net loss</t>
  </si>
  <si>
    <t>[2],[3]</t>
  </si>
  <si>
    <t>Net loss per share, basic and diluted (USD per share)</t>
  </si>
  <si>
    <t>Weighted average common shares outstanding, basic and diluted (in shares)</t>
  </si>
  <si>
    <t>[3]</t>
  </si>
  <si>
    <t>Condensed Consolidated Statements Of Comprehensive Loss - USD ($) $ in Thousands</t>
  </si>
  <si>
    <t>Statement of Comprehensive Income [Abstract]</t>
  </si>
  <si>
    <t>[1],[3]</t>
  </si>
  <si>
    <t>Other comprehensive income (loss), net of tax:</t>
  </si>
  <si>
    <t>Foreign currency translation adjustment</t>
  </si>
  <si>
    <t>Net change in unrealized gains (losses) on investments</t>
  </si>
  <si>
    <t>Other comprehensive income (loss), net of tax</t>
  </si>
  <si>
    <t>Total 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Accretion of debt discount and amortization of debt issuance costs</t>
  </si>
  <si>
    <t>Purchased investment premium, net of amortization</t>
  </si>
  <si>
    <t>Net foreign currency gain</t>
  </si>
  <si>
    <t>Stock-based compensation expense</t>
  </si>
  <si>
    <t>Changes in operating assets and liabilities:</t>
  </si>
  <si>
    <t>Accounts receivable</t>
  </si>
  <si>
    <t>Deferred commissions</t>
  </si>
  <si>
    <t>Prepaid expenses and other assets</t>
  </si>
  <si>
    <t>Deferred revenue</t>
  </si>
  <si>
    <t>Net cash provided by (used in) operating activities</t>
  </si>
  <si>
    <t>Cash flows from investing activities:</t>
  </si>
  <si>
    <t>Purchases of investments</t>
  </si>
  <si>
    <t>Maturities of investments</t>
  </si>
  <si>
    <t>Capital expenditures</t>
  </si>
  <si>
    <t>Capitalized software costs</t>
  </si>
  <si>
    <t>Net cash provided by investing activities</t>
  </si>
  <si>
    <t>Cash flows from financing activities:</t>
  </si>
  <si>
    <t>Payments of debt issuance costs</t>
  </si>
  <si>
    <t>Proceeds from employee stock plans</t>
  </si>
  <si>
    <t>Repurchases of common stock</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4]</t>
  </si>
  <si>
    <t>Supplemental cash flow information:</t>
  </si>
  <si>
    <t>Cash paid for interest</t>
  </si>
  <si>
    <t>Cash paid for income taxes</t>
  </si>
  <si>
    <t>Proceeds from employee stock plans received in advance of stock issuance</t>
  </si>
  <si>
    <t>Non-cash investing and financing activities:</t>
  </si>
  <si>
    <t>Assets acquired under capital leases and other financing arrangements</t>
  </si>
  <si>
    <t>Capitalized assets financed by accounts payable and accrued expenses</t>
  </si>
  <si>
    <t>Capitalized stock-based compensation</t>
  </si>
  <si>
    <t>Organization And Summary Of Significant Accounting Policies</t>
  </si>
  <si>
    <t>Organization, Consolidation and Presentation of Financial Statements [Abstract]</t>
  </si>
  <si>
    <t>ORGANIZATION AND SUMMARY OF SIGNIFICANT ACCOUNTING POLICIES Company Overview Cornerstone OnDemand, Inc. (“Cornerstone” or the “Company”) was incorporated on May 24, 1999 in the state of Delaware and began its principal operations in November 1999 . The Company is a leading global provider of learning and human capital management software, delivered as Software-as-a-Service (“SaaS”). The Company helps organizations around the globe recruit, train and manage their employees. It is one of the world’s largest cloud computing companies. The Company’s human capital management platform combines the world’s leading unified talent management solutions with state-of-the-art analytics and HR administration solutions to enable organizations to manage the entire employee lifecycle. Its focus on continuous learning and development helps organizations to empower employees to realize their potential and drive success. The Company works with clients across all geographies, verticals and market segments. Its Recruiting, Learning, Performance and HR Administration suites help with sourcing, recruiting and onboarding new hires; managing training and development requirements; nurturing knowledge sharing and collaboration among employees; goal setting, reviews, competency management and continuous feedback; linking compensation to performance; identifying development plans based on performance gaps; streamlining employee data management, self-service and compliance reporting; and then utilizing state-of-the-art analytics capabilities to make smarter, more-informed decisions using data from across the platform for talent mobility, engagement and development so that HR and leadership can focus on strategic initiatives to help their organization succeed. The Company’s management has determined that the Company operates in one segment as it only reports financial information on an aggregate and consolidated basis to the Company’s chief executive officer, who is the Company’s chief operating decision maker. Office Locations The Company is headquartered in Santa Monica, California and has offices in Amsterdam, Netherlands; Auckland, New Zealand; Bangalore, India; Düsseldorf, Germany; Hong Kong; London, United Kingdom; Madrid, Spain; Mumbai, India; Munich, Germany; Paris, France; São Paulo, Brazil; Stockholm, Sweden; Sunnyvale, United States; Sydney, Australia; Tel Aviv, Israel; and Tokyo, Japan. Basis of Presentation The accompanying unaudited condensed consolidated financial statements are presented in accordance with (i) accounting standards generally accepted in the United States of America (“GAAP”) for interim financial information and (ii) the instructions to Form 10-Q and Article 10 of Regulation S-X. Accordingly, such financial statements do not include all of the information and footnotes required by GAAP for complete financial statements. In the opinion of management, the financial statements include all adjustments (consisting of normal recurring adjustments) necessary for the fair presentation of the interim periods presented. Results for the three and six months ended June 30, 2018 are not necessarily indicative of the results that may be expected for the year ending December 31, 2018 , for any other interim period or for any other future year. The condensed consolidated balance sheet at December 31, 2017 has been derived from the audited financial statements at that date, but does not include all of the disclosures required by GAAP. The Company’s significant accounting policies are described in “Note 2. Summary of Significant Accounting Policies” in the Company’s Annual Report on Form 10-K for the year ended December 31, 2017 . The Company follows the same accounting policies for interim reporting. The financial information included in this Quarterly Report on Form 10-Q should be read in conjunction with the Company’s consolidated financial statements and related notes thereto included in the Company’s Annual Report on Form 10-K for the year ended December 31, 2017 . Effective January 1, 2018, the Company adopted the requirements of Accounting Standards Update (“ASU”) No. 2014-09, Revenue from Contracts with Customers , as discussed further in Note 1. All amounts and disclosures set forth in this Quarterly Report on Form 10-Q have been updated to comply with this new standard with results for reporting periods beginning after January 1, 2018 presented under ASU No. 2014-09, while prior period amounts are not adjusted and continue to be reported under the accounting standards in effect for the prior period. Recently Adopted Accounting Pronouncements In May 2014, the Financial Accounting Standards Board (“FASB”) issued ASU No. 2014-09, Revenue from Contracts with Customers (“Topic 606”) . Topic 606 supersedes the revenue recognition requirement in Accounting Standards Codification (“ASC”) Topic 605 , Revenue Recognition (“Topic 605”) , and requires the recognition of revenue to depict the transfer of promised goods or services to customers in an amount that reflects the expected consideration entitled in exchange for those goods or services. Topic 606 also includes Subtopic 340-40, Other Assets and Deferred Costs - Contracts with Customers , which requires the deferral of incremental costs of obtaining a contract with a customer. The Company adopted the requirements of Topic 606 utilizing the modified retrospective method of transition to contracts as of January 1, 2018. The accumulated deficit balance was reduced, thus stockholders' equity was increased by $18.9 million as of January 1, 2018 due to the cumulative impact of adopting Topic 606. The impact was primarily related to: • $15.5 million increase in deferred commissions. Such costs are considered to be costs to acquire a contract under Topic 606, and primarily relate to the execution of software subscription contracts. In addition, upon adoption, these incremental commission costs to obtain a contract are now amortized over a period of benefit, which is generally six years. • $2.7 million of additional liability offsets the impact to retained earnings from the increase of the deferred commission above. The liability is to accrue commission costs earned but not yet paid. • $6.1 million reduction in deferred revenue related to additional contract value being allocated to professional services delivered prior to adoption. Previously such amounts were not recognized based on contractual payment limitations. Upon adoption, revenue for professional services is based on the relative standalone selling price without any such limitation. The adoption had no impact to net cash provided by or used in operating, investing or financing activities in the Company’s Condensed Consolidated Statements of Cash Flows. In May 2017, the FASB issued a new ASU, which amends the scope of modification accounting for share-based payment arrangements. It provides guidance on the types of changes to the terms or conditions of share-based payment awards to which an entity would be required to apply modification accounting under ASC 718. The Company implemented this requirement as of the beginning of the first quarter of 2018. The adoption did not have a material impact on its financial statements. In August 2016, the FASB issued a new ASU to clarify how companies present and classify certain cash receipts and cash payments in the statement of cash flows. The Company implemented this requirement as of the beginning of the first quarter of 2018. The adoption did not have a material impact on its financial statements. In January 2016, the FASB issued a new ASU that provides guidance for the recognition, measurement, presentation and disclosure of financial assets and liabilities. The Company implemented this requirement as of the beginning of the first quarter of 2018. The adoption did not have a material impact on its financial statements. Summary of Significant Accounting Policies Except for changes to the Company's revenue recognition policy and the accounting for commission payments, there have been no changes to the Company’s significant accounting policies described in the Annual Report on Form 10-K for the year ended December 31, 2017, filed with the SEC on February 27, 2018. See below for additional accounting policy and transition disclosures. Revenue Recognition Effective January 1, 2018, the Company adopted the guidance under Topic 606. The Company derives its revenue from the following sources: Subscriptions to the Company’s products and other offerings on a recurring basis Clients pay subscription fees for access to the Company’s enterprise human capital management platform, other products and support on a recurring basis. Fees are based on a number of factors, including the number of products purchased, which may include e-learning content, and the number of users having access to a product. The Company generally recognizes revenue from subscriptions ratably over the term of the agreements beginning on the date the subscription service is made available to the client. Subscription agreements are typically three years, billed annually in advance, and non-cancelable, with payment due within 30 days of the invoice date. Professional services and other The Company offers its clients and implementation partners assistance in implementing its products and optimizing their use. Professional services include application configuration, system integration, business process re-engineering, change management and training services. Services are generally billed up-front on a fixed fee basis and to a lesser degree on a time-and-material basis. These services are generally purchased as part of a subscription arrangement and are typically performed within the first several months of the arrangement. Clients may also purchase professional services at any other time. The Company generally recognizes revenue from fixed fee professional services contracts as services are performed based on the proportion performed to date relative to the total expected services to be performed. Revenue associated with time-and-material contracts are recorded as such time-and-materials are incurred. The Company recognizes revenue from contracts with customers based on the following five steps: 1) Identification of the contract, or contracts, with a customer 2) Identification of all performance obligations in the contract 3) Determination of the transaction price 4) Allocation of the transaction price to the performance obligations in the contract 5) Recognition of revenue as we satisfy a performance obligation The Company identifies enforceable contracts with a customer when the agreement is signed. The Company accounts for individual performance obligations separately if they are distinct. The transaction price is generally based on fixed fees stated in the contract. The Company excludes from the transaction price any amounts relating to taxes from product sales which are collected from customers and remitted to governmental authoritie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is not able to directly observe a standalone selling price for its performance obligations, as the performance obligations are sold separately and within a sufficiently narrow price range only infrequently, and because management has determined that there are no third-party offerings reasonably comparable to the Company’s products. Accordingly, total contract values are allocated to subscriptions to the products and professional services based on the standalone selling price (“SSP”). The determination of SSP requires the Company to make significant estimates and judgments. The Company considers numerous factors, including the nature and complexity of the performance obligations themselves; the geography, market conditions and competitive landscape for the sale; internal costs; and pricing and discounting practices. The Company updates its estimates of SSP on an ongoing basis through internal periodic reviews and as events or circumstances may require. Revenue is recognized at the time the related performance obligation is satisfied by transferring a promised service to a customer. The Company satisfies performance obligations over time. In a limited number of cases, the client’s intended use of a product requires contractually specified enhancements to its underlying features and functionality. In some of these cases, revenue is recognized as a combined single performance obligation on a straight-line basis from the point at which access to the enhanced product(s) have been provided, through the remaining term of the agreement. In other cases where the enhancement is not contractually specified by the customer for its initial use and revenue is recognized separately for the enhancement and the product as a second distinct performance obligation. In such cases where a second performance obligation exists, the enhancement revenue is recognized based on a SSP allocation on a straight-line basis once access to the enhancement has been provided, through the remaining term of the agreement. For arrangements in which the Company resells third-party e-learning training content to clients, revenue is recognized in accordance with accounting guidance as to when to report gross revenue as a principal or report net revenue as an agent. The Company typically recognizes third-party content revenue at the gross amount invoiced to clients as (i) the Company is primarily responsible for hosting the content on our platform for the term of the agreement, (ii) the Company controls the content before access is provided to the customer, and (iii) the Company typically has discretion to establish the price charged. Deferred Revenue The Company records amounts that have been invoiced to its clients in accounts receivable and in either deferred revenue or revenue depending on whether the revenue recognition criteria described above have been met. Deferred revenue that will be recognized during the succeeding twelve-month period from the respective balance sheet date is recorded as current deferred revenue and the remaining portion is recorded as noncurrent. The decrease in the deferred revenue balance for the six months ended June 30, 2018 is primarily driven by $213.8 million of revenue recognized that were included in the deferred revenue balances as of January 1, 2018 offset by invoices billed in advance of satisfying performance obligations in accordance with contract payment terms. Transaction Price Allocated to Remaining Performance Obligations As of June 30, 2018 , approximately $819.0 million of revenue is expected to be recognized from remaining performance obligations. This amount mainly comprises subscription revenue, with less than 10% attributable to professional services and other revenue. The Company expects to recognize revenue on approximately two thirds of these remaining performance obligations over the next 18 months , with the balance recognized thereafter. The estimated revenues from the remaining performance obligations do not include uncommitted contract amounts such as (i) amounts which are cancelable by the client without any significant penalty, (ii) future billings for time and material contracts, and (iii) amounts associated with optional renewal periods. Commission Payments The Company defers commissions paid to its sales force and related payroll taxes as these amounts are incremental costs of obtaining a contract with a customer and are recoverable from future revenue due to the non-cancelable client agreements that gave rise to the commissions. Commissions for initial contracts are deferred on the balance sheet and amortized on a straight-line basis over a period of benefit that has been determined to be six years. The Company took into consideration technology and other factors in estimating the benefit period. Sales commissions for renewal contracts are deferred and amortized on a straight-line basis over the related contract renewal period. Amortization expense is included in sales and marketing expenses in the accompanying condensed consolidated statements of operations. For the three and six months ended June 30, 2018 , the amount of amortization expense was $8.2 million and $17.8 million , respectively, and there was no impairment loss in relation to the costs capitalized. Impact of New Standard on Financial Statement Line Items The following tables summarize the effect of the adoption of Topic 606 on the Company’s select line items, included in the unaudited consolidated condensed financial statements as of and for the quarter ended June 30, 2018 , as if the previous accounting was in effect (in thousands). June 30, 2018 Condensed Consolidated Balance Sheet As Reported Impacts of Adoption Without Adoption Assets Deferred commissions, current portion $ 20,755 $ 20,239 $ 40,994 Deferred commissions, non-current 37,305 (37,305 ) — Liabilities Accrued expenses 58,340 (2,280 ) 56,060 Deferred revenue, current portion 277,664 6,025 283,689 Stockholders’ Equity Accumulated deficit (524,342 ) (20,811 ) (545,153 ) Three Months Ended Six Months Ended June 30, 2018 June 30, 2018 Condensed Consolidated Statement of Operations As Reported Impacts of Adoption Without Adoption As Reported Impacts of Adoption Without Adoption Revenue $ 132,517 $ 476 $ 132,993 $ 265,630 $ 35 $ 265,665 Operating expenses: Sales and marketing 59,821 (200 ) 59,621 119,066 100 119,166 Net loss (12,007 ) 676 (11,331 ) (28,223 ) (65 ) (28,288 ) Net loss per share, basic and diluted (0.21 ) (0.20 ) (0.49 ) (0.49 ) Weighted average common shares outstanding, basic and diluted 57,844 57,844 57,635 57,635 The adoption of Topic 606 had no impact to net cash provided by or used in operating, investing or financing activities in the Company’s unaudited condensed statement of cash flows for the six months ended June 30, 2018 . Recent Accounting Pronouncements In February 2016, the FASB issued a new ASU, which amends a number of aspects of lease accounting, including requiring lessees to recognize operating leases with a term greater than one year on their balance sheet as a right-of-use asset and corresponding lease liability, measured at the present value of the lease payments. This guidance is effective for the Company’s interim and annual reporting periods beginning January 1, 2019. Upon adoption, the Company expects to recognize additional assets and related lease liabilities on the consolidated balance sheets. The Company is currently evaluating the impact of the adoption of this ASU on its financial statements. In June 2018, the FASB issued a new ASU, which aligns the accounting for share-based compensation for non-employees with employees. The guidance is effective for interim and annual reporting periods beginning after December 15, 2018. The Company early adopted this ASU in the second quarter of 2018, and the adoption did not have a material impact on its financial statements.</t>
  </si>
  <si>
    <t>Net Loss Per Share</t>
  </si>
  <si>
    <t>Earnings Per Share [Abstract]</t>
  </si>
  <si>
    <t>NET LOSS PER SHARE The following table presents the Company’s basic and diluted net loss per share (in thousands, except per share amounts): Three Months Ended Six Months Ended June 30, June 30, 2018 2017 2018 2017 Net loss $ (12,007 ) $ (21,265 ) $ (28,223 ) $ (37,476 ) Weighted-average shares of common stock outstanding 57,844 56,935 57,635 56,789 Net loss per share – basic and diluted $ (0.21 ) $ (0.37 ) $ (0.49 ) $ (0.66 ) At June 30, 2018 and 2017 , the following potential shares were excluded from the computation of diluted net loss per share because their effect would have been anti-dilutive (in thousands): June 30, 2018 2017 Options to purchase common stock, restricted stock units and performance-based restricted stock units 11,222 11,274 Shares issuable pursuant to employee stock purchase plan 93 101 Convertible notes 11,825 4,682 Common stock warrants 4,682 4,682 Total shares excluded from net loss per share 27,822 20,739 Under the treasury stock method, the convertible notes and common stock warrants will have a dilutive impact on net earnings per share when the average stock price for the period exceeds the respective conversion prices and the Company has net income. The Company also entered into note hedge transactions (“Note Hedges”) in connection with the convertible notes with respect to its common stock to minimize the impact of potential economic dilution upon conversion of the convertible notes. The Note Hedges were outstanding as of June 30, 2018 . Since the beneficial impact of the Note Hedges is anti-dilutive, they are excluded from the calculation of diluted net income (loss) per share. See Note 5 of the Notes to Condensed Consolidated Financial Statements .</t>
  </si>
  <si>
    <t>Investments</t>
  </si>
  <si>
    <t>Investments, Debt and Equity Securities [Abstract]</t>
  </si>
  <si>
    <t>INVESTMENTS Investments in Marketable Securities The Company’s investments in available-for-sale marketable securities are made pursuant to its investment policy, which has established guidelines relative to the diversification of the Company’s investments and their maturities, with the principal objective of capital preservation and maintaining liquidity that is sufficient to meet cash flow requirements. The following is a summary of investments in marketable securities, including those that meet the definition of a cash equivalent, as of June 30, 2018 (in thousands): June 30, 2018 Amortized Cost Basis Unrealized Gains Unrealized Losses Fair Value Cash Equivalent Investments Money market funds $ 415,849 $ — $ — $ 415,849 $ 415,849 $ — Certificate of deposit 10,000 — — 10,000 10,000 — Corporate bonds 57,219 — (226 ) 56,993 — 56,993 U.S. treasury securities 134,676 — (368 ) 134,308 — 134,308 $ 617,744 $ — $ (594 ) $ 617,150 $ 425,849 $ 191,301 The following is a summary of investments in marketable securities, including those that meet the definition of a cash equivalent, as of December 31, 2017 (in thousands): December 31, 2017 Amortized Cost Basis Unrealized Gains Unrealized Losses Fair Value Cash Equivalent Investments Money market funds $ 358,859 $ — $ — $ 358,859 $ 358,859 $ — Certificate of deposit 10,000 — — 10,000 10,000 — Corporate bonds 74,868 — (220 ) 74,648 — 74,648 U.S. treasury securities 189,310 — (430 ) 188,880 — 188,880 $ 633,037 $ — $ (650 ) $ 632,387 $ 368,859 $ 263,528 As of June 30, 2018 , the Company’s investment in corporate bonds, agency bonds and U.S. treasury securities had a weighted-average maturity date of approximately five months . Unrealized gains and losses on investments were not significant and the Company does not believe the unrealized losses represent other-than-temporary impairments as of June 30, 2018 and December 31, 2017 . No marketable securities held have been in a continuous unrealized loss position for more than 12 months as of June 30, 2018 and December 31, 2017 . Strategic Investments As of June 30, 2018 , the Company had aggregate strategic investments of $2.5 million . The Company accounted for each of these investments using the cost method of accounting, as the Company does not have significant influence or a controlling financial interest over these entities. During the three months ended June 30, 2018 , the Company sold $0.5 million of its strategic investments at approximately their carrying value. These investments are subject to periodic impairment reviews and are considered to be impaired when a decline in fair value is judged to be other-than-temporary. Other than the impairment loss of $0.6 million during the six months ended June 30, 2017 , there have no t been any other impairment losses recorded.</t>
  </si>
  <si>
    <t>Fair Value Of Financial Instruments</t>
  </si>
  <si>
    <t>Fair Value Disclosures [Abstract]</t>
  </si>
  <si>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Assets and liabilities measured at fair value on a recurring basis included the following as of June 30, 2018 and December 31, 2017 (in thousands): June 30, 2018 December 31, 2017 Fair Value Level 1 Level 2 Level 3 Fair Value Level 1 Level 2 Level 3 Cash equivalents $ 425,849 $ 415,849 $ 10,000 $ — $ 368,859 $ 358,859 $ 10,000 $ — Corporate bonds 56,993 — 56,993 — 74,648 — 74,648 — U.S. treasury securities 134,308 — 134,308 — 188,880 — 188,880 — $ 617,150 $ 415,849 $ 201,301 $ — $ 632,387 $ 358,859 $ 273,528 $ — At June 30, 2018 and December 31, 2017 , cash equivalents of $415.8 million and $358.9 million , respectively, consisted of money market funds with original maturity dates of three months or less backed by U.S. Treasury bills. At June 30, 2018 and December 31, 2017 , cash equivalents of $10.0 million and $10.0 million , respectively, consisted of certificate of deposits with original maturity dates of three months or less. As of June 30, 2018 , corporate bonds, agency bonds, U.S. treasury securities and commercial paper were classified within Level 2 of the fair value hierarchy. The bond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June 30, 2018 , no adjustments were made to such pricing information. Convertible Notes The Company’s convertible notes, including the 2018 Notes and the 2021 Notes described below, are shown in the accompanying Condensed Consolidated Balance Sheets at their original issuance value, net of unamortized discount and debt issuance costs, and are not remeasured to fair value each period. The approximate fair value of the Company’s convertible notes as of June 30, 2018 was $552.8 million . The fair value of the 2018 Notes was estimated on the basis of quoted market prices, which, due to limited trading activity, are considered Level 2 in the fair value hierarchy. The fair value of the 2021 Notes was estimated on the basis of quoted market prices, which, due to the lack of trading activity, are considered Level 2 in the fair value hierarchy.</t>
  </si>
  <si>
    <t>Debt</t>
  </si>
  <si>
    <t>Debt Disclosure [Abstract]</t>
  </si>
  <si>
    <t>DEBT 2018 Convertible Notes In 2013, the Company issued convertible notes (the “2018 Notes”) raising gross proceeds of $253.0 million . The 2018 Notes are governed by an Indenture, dated June 17, 2013, between the Company and U.S. Bank National Association, as trustee (the “2013 Indenture”). The 2018 Notes mature on July 1, 2018, unless earlier repurchased or converted, and bear interest at a rate of 1.50% per year payable semi-annually in arrears on January 1 and July 1 of each year, commencing January 1, 2014. The 2018 Notes are convertible at an initial conversion rate of 18.5046 shares of the Company’s common stock per $1,000 principal amount of the 2018 Notes, which represents an initial conversion price of approximately $54.04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cash for the principal amount, and the Company has the right to settle any amounts in excess of the principal in cash or shares. Prior to April 1, 2018, the 2018 Notes are only convertible upon satisfaction of certain conditions as follows: • during any calendar quarter after September 30, 2013,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the 2018 Notes for each trading day of that five consecutive trading day period was less than 98% of the product of the last reported sale price of common stock and the conversion rate on each such trading day; or • upon the occurrence of specified corporate events as defined in the 2013 Indenture. Holders of the 2018 Notes may convert their 2018 Notes at any time on or after April 1, 2018, until the close of business on the second scheduled trading day immediately preceding the maturity date. As of the date of this filing, there have not been any elected conversions. The holders of the 2018 Notes may require the Company to repurchase all or a portion of their 2018 Notes at a cash repurchase price equal to 100% of the principal amount of the 2018 Notes being repurchased, plus accrued and unpaid interest, upon a fundamental change and events of default, including non-payment of interest or principal and other obligations under the 2013 Indenture. In accounting for the 2018 Notes at issuance, the Company separated the 2018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2018 Notes, excluding the conversion feature. The excess of the principal amount of the 2018 Notes over the fair value of the debt component was recorded as a debt discount and a corresponding increase in additional paid-in capital. The debt discount is accreted to interest expense over the term of the 2018 Notes using the interest method. The amount recorded to additional paid-in capital is not to be remeasured as long as it continues to meet the conditions for equity classification. Upon issuance of the $253.0 million of 2018 Notes, the Company recorded $214.3 million to debt and $38.7 million to additional paid-in capital for the debt discount. The Company incurred transaction costs of approximately $7.3 million related to the issuance of the 2018 Notes. In accounting for these costs, the Company allocated the costs to the debt and equity components in proportion to the allocation of proceeds from the issuance of the 2018 Notes to such components. Transaction costs allocated to the debt component of $6.2 million are deferred and amortized to interest expense over the term of the 2018 Notes. The transaction costs allocated to the equity component of $1.1 million were recorded to additional paid-in capital. On July 1, 2018, the 2018 Notes matured and the $253.0 million in principal amount due, were repaid on July 2, 2018, and are no longer outstanding. 2021 Senior Convertible Notes In December 2017, the Company issued $300.0 million principal amount of 5.75% senior convertible notes (the “2021 Notes”) for a purchase price equal to 98% of the principal amount, raising net proceeds of $294.0 million . The 2021 Notes are governed by an Indenture, dated December 8, 2017 between the Company and U.S. Bank National Association, as trustee (the “2017 Indenture”). The 2021 Notes mature on July 1, 2021, unless earlier repurchased or converted, and bear interest at a rate of 5.75% per year payable semi-annually in arrears on January 1 and July 1 of each year, commencing January 1, 2018. The 2021 Notes are convertible at an initial conversion rate of 23.8095 shares of the Company’s common stock per $1,000 principal amount of the 2021 Notes, which represents an initial conversion price of $42.00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the applicable number of the Company’s common stock and cash in lieu of any fractional shares. Holders of the 2021 Notes may convert their 2021 Notes at any time prior to the close of business on the scheduled trading day immediately preceding the maturity date, subject to a restricted period through December 2018. The holders of the 2021 Notes may require the Company to repurchase all or a portion of their 2021 Notes at a cash repurchase price equal to 100% of the principal amount of the Notes being repurchased, plus the remaining scheduled interest through and including the maturity date, upon a fundamental change and events of default, including non-payment of interest or principal and other obligations under the 2017 Indenture. The 2021 Notes were issued at a two percent discount and accounted for as debt upon issuance. The Company recorded $300.0 million of debt and $6.0 million for the debt discount. The debt discount is accreted to interest expense over the term of the 2021 Notes using the interest method. The Company incurred debt issuance costs of $9.2 million that were deferred and will be amortized to interest expense over the term of the 2021 Notes. 2018 Notes and 2021 Notes The net carrying amounts of the liability components of the 2018 and 2021 Notes as of June 30, 2018 and December 31, 2017 consists of the following (in thousands): June 30, 2018 December 31, 2017 Principal amount $ 553,000 $ 553,000 Unamortized debt discount (5,138 ) (10,190 ) Net carrying amount before unamortized debt issuance costs 547,862 542,810 Unamortized debt issuance costs (7,901 ) (9,617 ) Net carrying value $ 539,961 $ 533,193 The effective interest rate of the liability component is 5.4% and 6.4% for the 2018 Notes and the 2021 Notes, respectively. The interest rate for the 2018 Notes was based on the interest rates of similar liabilities at the time of issuance that did not have associated convertible features. The following table presents the interest expense recognized related to the 2018 Notes and the 2021 Notes for the three and six months ended months ended June 30, 2018 and 2017 (in thousands): Three Months Ended Six Months Ended June 30, June 30, 2018 2017 2018 2017 Contractual interest expense at 1.5% and 5.75% per annum $ 5,261 $ 949 $ 10,522 $ 1,898 Amortization of debt issuance costs 954 330 1,870 656 Accretion of debt discount 2,542 2,053 5,052 4,081 Total $ 8,757 $ 3,332 $ 17,444 $ 6,635 Net proceeds were approximately $245.7 million and $284.9 million from the 2018 Notes and the 2021 Notes, respectively. The Company used approximately $49.5 million of the net proceeds from the 2018 Notes offering to pay the cost of the Note Hedges described below, which was partially offset by $23.2 million of the proceeds from the Company’s sale of the Warrants also described below. Note Hedges Concurrent with the 2018 Notes that were issued in 2013, the Company entered into note hedges (the “Note Hedges”) with certain bank counterparties, with respect to its common stock. The Company paid $49.5 million for the Note Hedges. The Note Hedges cover approximately 4.7 million shares of the Company’s common stock at a strike price of $54.04 per share and are exercisable by the Company upon conversion of the 2018 Notes. The Note Hedges are intended to reduce the potential economic dilution upon conversion of the 2018 Notes in the event that the fair value per share of the Company’s common stock at the time of exercise is greater than the conversion price of the 2018 Notes. On July 1, 2018, the Note Hedges expired upon the maturity of the 2018 Notes. Warrants Separately and concurrently with the entry by the Company into the Note Hedges in 2013, the Company entered into warrant transactions, whereby it sold warrants to the same bank counterparties as the Note Hedges to acquire up to 4.7 million shares of the Company’s common stock at a strike price of $80.06 per share (the “Warrants”), subject to anti-dilution adjustments. The Company received proceeds of $23.2 million from the sale of the Warrants. The Warrants expire at various dates during 2018 and 2019. If the fair value per share of the Company’s common stock exceeds the strike price of the Warrants, the Warrants will reduce diluted earnings per share to the extent that the calculation does not have an anti-dilutive effect. The amounts paid and received for the Note Hedges and the Warrants have been recorded in additional paid-in capital. The fair value of the Note Hedges and the Warrants are not remeasured through earnings each reporting period.</t>
  </si>
  <si>
    <t>Stockholders' Equity</t>
  </si>
  <si>
    <t>Equity [Abstract]</t>
  </si>
  <si>
    <t>STOCKHOLDERS ’ EQUITY Share Repurchase Program In November 2017, the Company’s board of directors authorized a $100.0 million share repurchase program of its common stock. The Company may repurchase its common stock for cash in the open market in accordance with applicable securities laws. The timing and amount of any stock repurchase will depend on share price, corporate and regulatory requirements, economic and market conditions, and other factors. The stock repurchase authorization will expire in November 2019 and shares repurchased will be immediately retired. The following is a summary of the Company's stock repurchases as of August 3, 2018 (in thousands, except per share information): Period # of Shares Repurchased Average Price per Share Total Expenditures Amount Remaining Under Program November 8, 2017 - December 31, 2017 635 $ 35.55 $ 22,599 January 1, 2018 - March 31, 2018 423 $ 37.84 16,024 April 1, 2018 - June 30, 2018 444 $ 46.66 20,718 Subtotal 1,502 $ 39.48 $ 59,341 $ 40,659 July 1, 2018 - August 3, 2018 43 $ 47.15 2,010 Total 1,545 $ 39.69 $ 61,351 $ 38,649</t>
  </si>
  <si>
    <t>Stock-Based Awards</t>
  </si>
  <si>
    <t>Disclosure of Compensation Related Costs, Share-based Payments [Abstract]</t>
  </si>
  <si>
    <t>STOCK-BASED AWARDS Stock Options The following table summarizes the Company’s stock option activity for the six months ended June 30, 2018 (in thousands, except per share and term information): Shares Weighted- Average Exercise Price Weighted- Average Remaining Contractual Term Aggregate Intrinsic Value (1) Outstanding, December 31, 2017 5,432 $ 32.73 5.3 $ 42,282 Granted — — Exercised (833 ) 32.40 Forfeited (96 ) 43.04 Outstanding, June 30, 2018 4,503 $ 32.57 4.6 $ 70,860 Shares Weighted- Average Exercise Price Weighted- Average Remaining Contractual Term Aggregate Intrinsic Value (1) Exercisable at June 30, 2018 4,369 $ 32.47 4.5 $ 69,294 Vested and expected to vest at June 30, 2018 4,498 32.56 4.6 70,792 (1) Based on the Company’s closing stock price of $47.43 on June 30, 2018 and $35.33 on December 31, 2017. Unrecognized compensation expense relating to stock options was $1.6 million at June 30, 2018 , which is expected to be recognized over a weighted-average period of 1.0 years . Restricted Stock Units The Company granted restricted stock units covering 1.4 million shares of its common stock during the six months ended June 30, 2018 . At June 30, 2018 , there were 4.2 million shares of the Company’s common stock issuable upon the vesting of outstanding restricted stock units. Unrecognized compensation expense related to unissued shares of the Company’s common stock subject to unvested restricted stock units was $122.7 million at June 30, 2018 , which is expected to be recognized as expense over the weighted-average period of 3.0 years . Performance-Based Restricted Stock Units The Compensation Committee designed an annual equity compensation structure to further align the compensation levels of certain executives to the performance of the Company through the issuance of performance-based restricted stock units. The number of shares of the Company’s common stock issuable upon the vesting of these performance-based restricted stock unit awards is based upon the Company meeting composite revenue and cash flow growth targets determined at the time of their grants. The total amount of compensation expense recognized is based on the number of shares that the Company determines are probable of vesting. The estimate will be made each reporting period and determined by the Company’s actual and projected revenue and cash flow performance and the compensation expense will be recognized over the vesting term of the awards. The following table summarizes the Company’s issuances of awards under the new compensation award structure: Grant Date Performance Measures Vesting Term Performance Period # of Shares at Target # of Shares at Maximum Grant Date Fair Value per share July 2016 (a) the Company meeting certain revenue and cash flow targets through December 31, 2018 and (b) the recipient continuing to provide services to the Company through the end of June 2019 Three years Fiscal years 2016, 2017 and 2018 166,600 499,800 $ 38.67 March 2017 (a) the Company meeting certain revenue and cash flow targets through December 31, 2019 and (b) the recipient continuing to provide services to the Company through the end of March 2020 Three years Fiscal years 2017, 2018 and 2019 185,270 555,810 $ 41.73 February 2018 (a) the Company meeting certain combined subscription revenue and unlevered cash flow margin targets for the year ending December 31, 2020 and (b) the recipient continuing to provide services to the Company through the end of February 2021 Three years Fiscal year 2020 121,764 304,410 $ 40.64 February 2018 (a) the Company meeting certain combined subscription revenue and unlevered cash flow margin targets for each of the years ending December 31, 2020, December 31, 2021, and December 31, 2022 and (b) the recipient continuing to provide services to the Company through the end of February 2023 Five years (1) Fiscal years 2020, 2021 and 2022 411,412 1,028,530 $ 40.64 April 2018 (a) the Company meeting certain combined subscription revenue and unlevered cash flow margin targets for the year ending December 31, 2020 and (b) the recipient continuing to provide services to the Company through the end of February 2021 Three years Fiscal year 2020 3,572 8,930 $ 39.54 April 2018 (a) the Company meeting certain combined subscription revenue and unlevered cash flow margin targets for each of the years ending December 31, 2020, December 31, 2021, and December 31, 2022 and (b) the recipient continuing to provide services to the Company through the end of February 2023 Five years (1) Fiscal years 2020, 2021 and 2022 53,572 133,930 $ 39.54 (1) One-third of the total eligible shares shall vest on each of the third, fourth and fifth anniversaries of the grant date. This award is a one-time equity award intended to cover expected grant levels over a three-year period. In exchange, the Compensation Committee does not plan to grant any additional equity awards to recipients of this award until 2021. The Company recognized compensation expense related to all performance-based awards in the aggregate amount of $1.6 million and $2.2 million for the three and six months ended June 30, 2018 , respectively. There was no unrecognized compensation expense related to unvested 2016 and 2017 performance-based restricted stock unit awards at June 30, 2018 . Unrecognized compensation expense related to unvested 2018 performance-based restricted stock units was $21.7 million at June 30, 2018 , based on the probable performance target at that date, which is expected to be recognized as expense over the weighted average period of 3.8 years . Employee Stock Purchase Plan Under the Company’s 2010 Employee Stock Purchase Plan (“ESPP”), eligible employees are granted the right to purchase shares at the lower of 85% of the fair market value of the stock at the time of grant or 85% of the fair market value at the time of exercise. The right to purchase shares is granted twice yearly for six month offering periods in June and December and exercisable on or about the succeeding December and June, respectively, on each year. Stock-Based Compensation Stock-based compensation expense related to stock options, restricted stock units, the ESPP and performance-based restricted stock units is included in the following line items in the accompanying Condensed Consolidated Statements of Operations for the three and six months ended months ended June 30, 2018 and 2017 (in thousands): Three Months Ended Six Months Ended June 30, June 30, 2018 2017 2018 2017 Cost of revenue $ 1,021 $ 1,203 $ 2,023 $ 2,413 Sales and marketing 6,545 6,792 12,791 13,546 Research and development 2,417 2,397 4,725 4,499 General and administrative 5,300 7,206 9,787 12,989 Restructuring 749 — 6,185 — Total $ 16,032 $ 17,598 $ 35,511 $ 33,447</t>
  </si>
  <si>
    <t>Income Taxes</t>
  </si>
  <si>
    <t>Income Tax Disclosure [Abstract]</t>
  </si>
  <si>
    <t>INCOME TAXES On December 22, 2017, the Tax Cuts and Jobs Act of 2017 (the “Tax Act”) was signed into law making significant changes to the Internal Revenue Code of 1986, as amended. The Tax Act did not result in any material tax expense during six months ended June 30, 2018 . The Company’s income tax provision was approximately $0.5 million and $1.1 million with an effective income tax rate of (4.7)% and (3.9)% for the three and six months ended June 30, 2018 , respectively. The Company’s income tax provision was approximately $0.4 million and $0.9 million with an effective income tax rate of (1.7)% and (2.6)% for the three months six months ended June 30, 2017 , respectively. The Company’s effective tax rate differs from the statutory rate primarily due to the change in the valuation allowance on the Company’s deferred tax assets and foreign income taxes. The income tax provision is related to domestic income, certain foreign income and withholding taxes. We do not have a material tax provision in the significant jurisdictions we operate in, such as the United States and United Kingdom, as we have historically generated losses. We have recorded a full valuation allowance against the Company’s net deferred tax assets and we do not currently anticipate recording an income tax benefit related to these deferred tax assets or current year losses. The Company will reassess the realization of deferred tax assets each reporting period and will be able to reduce the valuation allowance to the extent that the financial results of these operations improve and it becomes more likely than not that the deferred tax assets are realizable. The Company is subject to United States federal income tax as well as to income tax in multiple state and foreign jurisdictions, including the United Kingdom. Federal income tax returns of the Company are subject to IRS examination for the 2014 through 2017 tax years. State income tax returns are subject to examination for the 2013 through 2017 tax years. Foreign income tax returns are subject to examination for the 2007 through 2017 tax years. The Company believes it is reasonably possible that within the next twelve months we may resolve certain matters related to the years under examination, which may result in reductions of our unrecognized tax benefits and income tax expense of up to $1.1 million . At June 30, 2018 , we were not able to reasonably estimate, and therefore have not recorded, deferred taxes for the Global Intangible Low-Taxed Income (“GILTI”) provisions. We have not yet determined our policy election with respect to whether to record deferred taxes for basis differences expected to reverse as a result of the GILTI provisions in future periods or use the period cost method. We have, however, included an estimate of the current GILTI impact in our tax provision for 2018.</t>
  </si>
  <si>
    <t>Restructuring Costs</t>
  </si>
  <si>
    <t>Restructuring and Related Activities [Abstract]</t>
  </si>
  <si>
    <t>RESTRUCTURING COSTS In December 2017, as part of the Company’s new strategic plan to focus on recurring revenue growth and increase operating margins, the Company approved a restructuring plan to reduce the headcount of the Company’s global service delivery team, as well as the headcount of some of its sales teams, representing a total workforce reduction of approximately six percent. The restructuring is part of the Company’s renewed focus on recurring, or subscription-based, revenue growth and driving cost reductions to accelerate the growth of its operating margins and free cash flow. During the three and six months ended June 30, 2018 , the Company continued with strategic plan with the reduction of the professional service and sales headcount, resulting in $1.0 million and $8.7 million of restructuring expense, respectively, which was recorded in “Restructuring” in the accompanying Consolidated Statements of Operations. For the three and six months ended June 30, 2018 , the restructuring expense consisted primarily of stock-based compensation expense of $0.7 million and $6.2 million , respectively, and $0.3 million and $2.5 million of payroll-related costs, such as severance, outplacement costs and continuing healthcare coverage, associated with employee terminations, respectively. The stock-based compensation expense relates to accelerated vesting for impacted employees. As of June 30, 2018 , the Company incurred an aggregate total of $10.3 million of restructuring expense since December 2017, which consisted primarily of stock-based compensation expense of $6.2 million and $4.1 million of payroll related costs.</t>
  </si>
  <si>
    <t>Commitments and Contingencies</t>
  </si>
  <si>
    <t>Commitments and Contingencies Disclosure [Abstract]</t>
  </si>
  <si>
    <t>Commitments And Contingencies</t>
  </si>
  <si>
    <t>COMMITMENTS AND CONTINGENCIES Guarantees and Indemnifications The Company has made guarantees and indemnities under which it may be required to make payments to a guaranteed or indemnified party, in relation to certain transactions, including revenue transactions in the ordinary course of business.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densed consolidated balance sheets. Lease Commitments During the six months ended June 30, 2018 , the Company entered into an operating lease agreement with remaining obligations of approximately $6.0 million in 2019 , $6.5 million in 2020 , $6.5 million in 2021 , $6.5 million in 2022 and $7.1 million thereafter.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 potential liability related to any legal proceedings or claims that would individually or in the aggregate materially adversely affect its financial condition or operating results.</t>
  </si>
  <si>
    <t>Related Party Transactions</t>
  </si>
  <si>
    <t>Related Party Transactions [Abstract]</t>
  </si>
  <si>
    <t>RELATED PARTY TRANSACTIONS The Cornerstone OnDemand Foundation (the “Foundation”) empowers communities in the United States and internationally by increasing the impact of the non-profit sector through the utilization of human capital management technology including the Company’s products. The Company’s chief executive officer is on the board of directors of the Foundation. The Company does not direct the Foundation’s activities, and accordingly, the Company does not consolidate the Foundation’s statement of activities with its financial results. During the three months ended June 30, 2018 and 2017 , the Company provided at no charge certain resources to the Foundation, with approximate values of $1.1 million and $0.9 million , respectively and for the six months ended June 30, 2018 and 2017 , values of $1.9 million and $1.7 million , respectively.</t>
  </si>
  <si>
    <t>Subsequent Events</t>
  </si>
  <si>
    <t>Subsequent Events [Abstract]</t>
  </si>
  <si>
    <t>SUBSEQUENT EVENTS During July and August 2018, the Compensation Committee granted restricted stock units covering an aggregate of 114,289 shares of the Company’s common stock which generally vest annually over four years.</t>
  </si>
  <si>
    <t>Organization And Summary Of Significant Accounting Policies (Policies)</t>
  </si>
  <si>
    <t>Basis of Presentation</t>
  </si>
  <si>
    <t>Basis of Presentation The accompanying unaudited condensed consolidated financial statements are presented in accordance with (i) accounting standards generally accepted in the United States of America (“GAAP”) for interim financial information and (ii) the instructions to Form 10-Q and Article 10 of Regulation S-X. Accordingly, such financial statements do not include all of the information and footnotes required by GAAP for complete financial statements. In the opinion of management, the financial statements include all adjustments (consisting of normal recurring adjustments) necessary for the fair presentation of the interim periods presented. Results for the three and six months ended June 30, 2018 are not necessarily indicative of the results that may be expected for the year ending December 31, 2018 , for any other interim period or for any other future year. The condensed consolidated balance sheet at December 31, 2017 has been derived from the audited financial statements at that date, but does not include all of the disclosures required by GAAP. The Company’s significant accounting policies are described in “Note 2. Summary of Significant Accounting Policies” in the Company’s Annual Report on Form 10-K for the year ended December 31, 2017 . The Company follows the same accounting policies for interim reporting. The financial information included in this Quarterly Report on Form 10-Q should be read in conjunction with the Company’s consolidated financial statements and related notes thereto included in the Company’s Annual Report on Form 10-K for the year ended December 31, 2017 . Effective January 1, 2018, the Company adopted the requirements of Accounting Standards Update (“ASU”) No. 2014-09, Revenue from Contracts with Customers , as discussed further in Note 1. All amounts and disclosures set forth in this Quarterly Report on Form 10-Q have been updated to comply with this new standard with results for reporting periods beginning after January 1, 2018 presented under ASU No. 2014-09, while prior period amounts are not adjusted and continue to be reported under the accounting standards in effect for the prior period.</t>
  </si>
  <si>
    <t>Recent Accounting Pronouncements</t>
  </si>
  <si>
    <t>Recently Adopted Accounting Pronouncements In May 2014, the Financial Accounting Standards Board (“FASB”) issued ASU No. 2014-09, Revenue from Contracts with Customers (“Topic 606”) . Topic 606 supersedes the revenue recognition requirement in Accounting Standards Codification (“ASC”) Topic 605 , Revenue Recognition (“Topic 605”) , and requires the recognition of revenue to depict the transfer of promised goods or services to customers in an amount that reflects the expected consideration entitled in exchange for those goods or services. Topic 606 also includes Subtopic 340-40, Other Assets and Deferred Costs - Contracts with Customers , which requires the deferral of incremental costs of obtaining a contract with a customer. The Company adopted the requirements of Topic 606 utilizing the modified retrospective method of transition to contracts as of January 1, 2018. The accumulated deficit balance was reduced, thus stockholders' equity was increased by $18.9 million as of January 1, 2018 due to the cumulative impact of adopting Topic 606. The impact was primarily related to: • $15.5 million increase in deferred commissions. Such costs are considered to be costs to acquire a contract under Topic 606, and primarily relate to the execution of software subscription contracts. In addition, upon adoption, these incremental commission costs to obtain a contract are now amortized over a period of benefit, which is generally six years. • $2.7 million of additional liability offsets the impact to retained earnings from the increase of the deferred commission above. The liability is to accrue commission costs earned but not yet paid. • $6.1 million reduction in deferred revenue related to additional contract value being allocated to professional services delivered prior to adoption. Previously such amounts were not recognized based on contractual payment limitations. Upon adoption, revenue for professional services is based on the relative standalone selling price without any such limitation. The adoption had no impact to net cash provided by or used in operating, investing or financing activities in the Company’s Condensed Consolidated Statements of Cash Flows. In May 2017, the FASB issued a new ASU, which amends the scope of modification accounting for share-based payment arrangements. It provides guidance on the types of changes to the terms or conditions of share-based payment awards to which an entity would be required to apply modification accounting under ASC 718. The Company implemented this requirement as of the beginning of the first quarter of 2018. The adoption did not have a material impact on its financial statements. In August 2016, the FASB issued a new ASU to clarify how companies present and classify certain cash receipts and cash payments in the statement of cash flows. The Company implemented this requirement as of the beginning of the first quarter of 2018. The adoption did not have a material impact on its financial statements. In January 2016, the FASB issued a new ASU that provides guidance for the recognition, measurement, presentation and disclosure of financial assets and liabilities. The Company implemented this requirement as of the beginning of the first quarter of 2018. The adoption did not have a material impact on its financial statements. Summary of Significant Accounting Policies Except for changes to the Company's revenue recognition policy and the accounting for commission payments, there have been no changes to the Company’s significant accounting policies described in the Annual Report on Form 10-K for the year ended December 31, 2017, filed with the SEC on February 27, 2018. See below for additional accounting policy and transition disclosures. Revenue Recognition Effective January 1, 2018, the Company adopted the guidance under Topic 606. The Company derives its revenue from the following sources: Subscriptions to the Company’s products and other offerings on a recurring basis Clients pay subscription fees for access to the Company’s enterprise human capital management platform, other products and support on a recurring basis. Fees are based on a number of factors, including the number of products purchased, which may include e-learning content, and the number of users having access to a product. The Company generally recognizes revenue from subscriptions ratably over the term of the agreements beginning on the date the subscription service is made available to the client. Subscription agreements are typically three years, billed annually in advance, and non-cancelable, with payment due within 30 days of the invoice date. Professional services and other The Company offers its clients and implementation partners assistance in implementing its products and optimizing their use. Professional services include application configuration, system integration, business process re-engineering, change management and training services. Services are generally billed up-front on a fixed fee basis and to a lesser degree on a time-and-material basis. These services are generally purchased as part of a subscription arrangement and are typically performed within the first several months of the arrangement. Clients may also purchase professional services at any other time. The Company generally recognizes revenue from fixed fee professional services contracts as services are performed based on the proportion performed to date relative to the total expected services to be performed. Revenue associated with time-and-material contracts are recorded as such time-and-materials are incurred. The Company recognizes revenue from contracts with customers based on the following five steps: 1) Identification of the contract, or contracts, with a customer 2) Identification of all performance obligations in the contract 3) Determination of the transaction price 4) Allocation of the transaction price to the performance obligations in the contract 5) Recognition of revenue as we satisfy a performance obligation The Company identifies enforceable contracts with a customer when the agreement is signed. The Company accounts for individual performance obligations separately if they are distinct. The transaction price is generally based on fixed fees stated in the contract. The Company excludes from the transaction price any amounts relating to taxes from product sales which are collected from customers and remitted to governmental authoritie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is not able to directly observe a standalone selling price for its performance obligations, as the performance obligations are sold separately and within a sufficiently narrow price range only infrequently, and because management has determined that there are no third-party offerings reasonably comparable to the Company’s products. Accordingly, total contract values are allocated to subscriptions to the products and professional services based on the standalone selling price (“SSP”). The determination of SSP requires the Company to make significant estimates and judgments. The Company considers numerous factors, including the nature and complexity of the performance obligations themselves; the geography, market conditions and competitive landscape for the sale; internal costs; and pricing and discounting practices. The Company updates its estimates of SSP on an ongoing basis through internal periodic reviews and as events or circumstances may require. Revenue is recognized at the time the related performance obligation is satisfied by transferring a promised service to a customer. The Company satisfies performance obligations over time. In a limited number of cases, the client’s intended use of a product requires contractually specified enhancements to its underlying features and functionality. In some of these cases, revenue is recognized as a combined single performance obligation on a straight-line basis from the point at which access to the enhanced product(s) have been provided, through the remaining term of the agreement. In other cases where the enhancement is not contractually specified by the customer for its initial use and revenue is recognized separately for the enhancement and the product as a second distinct performance obligation. In such cases where a second performance obligation exists, the enhancement revenue is recognized based on a SSP allocation on a straight-line basis once access to the enhancement has been provided, through the remaining term of the agreement. For arrangements in which the Company resells third-party e-learning training content to clients, revenue is recognized in accordance with accounting guidance as to when to report gross revenue as a principal or report net revenue as an agent. The Company typically recognizes third-party content revenue at the gross amount invoiced to clients as (i) the Company is primarily responsible for hosting the content on our platform for the term of the agreement, (ii) the Company controls the content before access is provided to the customer, and (iii) the Company typically has discretion to establish the price charged. Deferred Revenue The Company records amounts that have been invoiced to its clients in accounts receivable and in either deferred revenue or revenue depending on whether the revenue recognition criteria described above have been met. Deferred revenue that will be recognized during the succeeding twelve-month period from the respective balance sheet date is recorded as current deferred revenue and the remaining portion is recorded as noncurrent. The decrease in the deferred revenue balance for the six months ended June 30, 2018 is primarily driven by $213.8 million of revenue recognized that were included in the deferred revenue balances as of January 1, 2018 offset by invoices billed in advance of satisfying performance obligations in accordance with contract payment terms. Transaction Price Allocated to Remaining Performance Obligations As of June 30, 2018 , approximately $819.0 million of revenue is expected to be recognized from remaining performance obligations. This amount mainly comprises subscription revenue, with less than 10% attributable to professional services and other revenue. The Company expects to recognize revenue on approximately two thirds of these remaining performance obligations over the next 18 months , with the balance recognized thereafter. The estimated revenues from the remaining performance obligations do not include uncommitted contract amounts such as (i) amounts which are cancelable by the client without any significant penalty, (ii) future billings for time and material contracts, and (iii) amounts associated with optional renewal periods. Commission Payments The Company defers commissions paid to its sales force and related payroll taxes as these amounts are incremental costs of obtaining a contract with a customer and are recoverable from future revenue due to the non-cancelable client agreements that gave rise to the commissions. Commissions for initial contracts are deferred on the balance sheet and amortized on a straight-line basis over a period of benefit that has been determined to be six years. The Company took into consideration technology and other factors in estimating the benefit period. Sales commissions for renewal contracts are deferred and amortized on a straight-line basis over the related contract renewal period. Amortization expense is included in sales and marketing expenses in the accompanying condensed consolidated statements of operations. For the three and six months ended June 30, 2018 , the amount of amortization expense was $8.2 million and $17.8 million , respectively, and there was no impairment loss in relation to the costs capitalized. Impact of New Standard on Financial Statement Line Items The following tables summarize the effect of the adoption of Topic 606 on the Company’s select line items, included in the unaudited consolidated condensed financial statements as of and for the quarter ended June 30, 2018 , as if the previous accounting was in effect (in thousands). June 30, 2018 Condensed Consolidated Balance Sheet As Reported Impacts of Adoption Without Adoption Assets Deferred commissions, current portion $ 20,755 $ 20,239 $ 40,994 Deferred commissions, non-current 37,305 (37,305 ) — Liabilities Accrued expenses 58,340 (2,280 ) 56,060 Deferred revenue, current portion 277,664 6,025 283,689 Stockholders’ Equity Accumulated deficit (524,342 ) (20,811 ) (545,153 ) Three Months Ended Six Months Ended June 30, 2018 June 30, 2018 Condensed Consolidated Statement of Operations As Reported Impacts of Adoption Without Adoption As Reported Impacts of Adoption Without Adoption Revenue $ 132,517 $ 476 $ 132,993 $ 265,630 $ 35 $ 265,665 Operating expenses: Sales and marketing 59,821 (200 ) 59,621 119,066 100 119,166 Net loss (12,007 ) 676 (11,331 ) (28,223 ) (65 ) (28,288 ) Net loss per share, basic and diluted (0.21 ) (0.20 ) (0.49 ) (0.49 ) Weighted average common shares outstanding, basic and diluted 57,844 57,844 57,635 57,635 The adoption of Topic 606 had no impact to net cash provided by or used in operating, investing or financing activities in the Company’s unaudited condensed statement of cash flows for the six months ended June 30, 2018 . Recent Accounting Pronouncements In February 2016, the FASB issued a new ASU, which amends a number of aspects of lease accounting, including requiring lessees to recognize operating leases with a term greater than one year on their balance sheet as a right-of-use asset and corresponding lease liability, measured at the present value of the lease payments. This guidance is effective for the Company’s interim and annual reporting periods beginning January 1, 2019. Upon adoption, the Company expects to recognize additional assets and related lease liabilities on the consolidated balance sheets. The Company is currently evaluating the impact of the adoption of this ASU on its financial statements. In June 2018, the FASB issued a new ASU, which aligns the accounting for share-based compensation for non-employees with employees. The guidance is effective for interim and annual reporting periods beginning after December 15, 2018. The Company early adopted this ASU in the second quarter of 2018, and the adoption did not have a material impact on its financial statements.</t>
  </si>
  <si>
    <t>Organization And Summary Of Significant Accounting Policies (Tables)</t>
  </si>
  <si>
    <t>Schedule of Effects of the Adoption of Topic 606</t>
  </si>
  <si>
    <t>The following tables summarize the effect of the adoption of Topic 606 on the Company’s select line items, included in the unaudited consolidated condensed financial statements as of and for the quarter ended June 30, 2018 , as if the previous accounting was in effect (in thousands). June 30, 2018 Condensed Consolidated Balance Sheet As Reported Impacts of Adoption Without Adoption Assets Deferred commissions, current portion $ 20,755 $ 20,239 $ 40,994 Deferred commissions, non-current 37,305 (37,305 ) — Liabilities Accrued expenses 58,340 (2,280 ) 56,060 Deferred revenue, current portion 277,664 6,025 283,689 Stockholders’ Equity Accumulated deficit (524,342 ) (20,811 ) (545,153 ) Three Months Ended Six Months Ended June 30, 2018 June 30, 2018 Condensed Consolidated Statement of Operations As Reported Impacts of Adoption Without Adoption As Reported Impacts of Adoption Without Adoption Revenue $ 132,517 $ 476 $ 132,993 $ 265,630 $ 35 $ 265,665 Operating expenses: Sales and marketing 59,821 (200 ) 59,621 119,066 100 119,166 Net loss (12,007 ) 676 (11,331 ) (28,223 ) (65 ) (28,288 ) Net loss per share, basic and diluted (0.21 ) (0.20 ) (0.49 ) (0.49 ) Weighted average common shares outstanding, basic and diluted 57,844 57,844 57,635 57,635</t>
  </si>
  <si>
    <t>Net Loss Per Share (Tables)</t>
  </si>
  <si>
    <t>Summary of Basic and Diluted Loss Per Share</t>
  </si>
  <si>
    <t>The following table presents the Company’s basic and diluted net loss per share (in thousands, except per share amounts): Three Months Ended Six Months Ended June 30, June 30, 2018 2017 2018 2017 Net loss $ (12,007 ) $ (21,265 ) $ (28,223 ) $ (37,476 ) Weighted-average shares of common stock outstanding 57,844 56,935 57,635 56,789 Net loss per share – basic and diluted $ (0.21 ) $ (0.37 ) $ (0.49 ) $ (0.66 )</t>
  </si>
  <si>
    <t>Anti-Dilutive Shares Excluded from Calculation of Diluted Net Loss Per Share</t>
  </si>
  <si>
    <t>At June 30, 2018 and 2017 , the following potential shares were excluded from the computation of diluted net loss per share because their effect would have been anti-dilutive (in thousands): June 30, 2018 2017 Options to purchase common stock, restricted stock units and performance-based restricted stock units 11,222 11,274 Shares issuable pursuant to employee stock purchase plan 93 101 Convertible notes 11,825 4,682 Common stock warrants 4,682 4,682 Total shares excluded from net loss per share 27,822 20,739</t>
  </si>
  <si>
    <t>Investments (Tables)</t>
  </si>
  <si>
    <t>Summary of Marketable Securities</t>
  </si>
  <si>
    <t>The following is a summary of investments in marketable securities, including those that meet the definition of a cash equivalent, as of June 30, 2018 (in thousands): June 30, 2018 Amortized Cost Basis Unrealized Gains Unrealized Losses Fair Value Cash Equivalent Investments Money market funds $ 415,849 $ — $ — $ 415,849 $ 415,849 $ — Certificate of deposit 10,000 — — 10,000 10,000 — Corporate bonds 57,219 — (226 ) 56,993 — 56,993 U.S. treasury securities 134,676 — (368 ) 134,308 — 134,308 $ 617,744 $ — $ (594 ) $ 617,150 $ 425,849 $ 191,301 The following is a summary of investments in marketable securities, including those that meet the definition of a cash equivalent, as of December 31, 2017 (in thousands): December 31, 2017 Amortized Cost Basis Unrealized Gains Unrealized Losses Fair Value Cash Equivalent Investments Money market funds $ 358,859 $ — $ — $ 358,859 $ 358,859 $ — Certificate of deposit 10,000 — — 10,000 10,000 — Corporate bonds 74,868 — (220 ) 74,648 — 74,648 U.S. treasury securities 189,310 — (430 ) 188,880 — 188,880 $ 633,037 $ — $ (650 ) $ 632,387 $ 368,859 $ 263,528</t>
  </si>
  <si>
    <t>Fair Value Of Financial Instruments (Tables)</t>
  </si>
  <si>
    <t>Summary of Assets and Liabilities Measured at Fair Value</t>
  </si>
  <si>
    <t>Assets and liabilities measured at fair value on a recurring basis included the following as of June 30, 2018 and December 31, 2017 (in thousands): June 30, 2018 December 31, 2017 Fair Value Level 1 Level 2 Level 3 Fair Value Level 1 Level 2 Level 3 Cash equivalents $ 425,849 $ 415,849 $ 10,000 $ — $ 368,859 $ 358,859 $ 10,000 $ — Corporate bonds 56,993 — 56,993 — 74,648 — 74,648 — U.S. treasury securities 134,308 — 134,308 — 188,880 — 188,880 — $ 617,150 $ 415,849 $ 201,301 $ — $ 632,387 $ 358,859 $ 273,528 $ —</t>
  </si>
  <si>
    <t>Debt (Tables)</t>
  </si>
  <si>
    <t>Summary of Net Carrying Amount of Debt</t>
  </si>
  <si>
    <t>The net carrying amounts of the liability components of the 2018 and 2021 Notes as of June 30, 2018 and December 31, 2017 consists of the following (in thousands): June 30, 2018 December 31, 2017 Principal amount $ 553,000 $ 553,000 Unamortized debt discount (5,138 ) (10,190 ) Net carrying amount before unamortized debt issuance costs 547,862 542,810 Unamortized debt issuance costs (7,901 ) (9,617 ) Net carrying value $ 539,961 $ 533,193</t>
  </si>
  <si>
    <t>Schedule of Interest Expense Recognized</t>
  </si>
  <si>
    <t>The following table presents the interest expense recognized related to the 2018 Notes and the 2021 Notes for the three and six months ended months ended June 30, 2018 and 2017 (in thousands): Three Months Ended Six Months Ended June 30, June 30, 2018 2017 2018 2017 Contractual interest expense at 1.5% and 5.75% per annum $ 5,261 $ 949 $ 10,522 $ 1,898 Amortization of debt issuance costs 954 330 1,870 656 Accretion of debt discount 2,542 2,053 5,052 4,081 Total $ 8,757 $ 3,332 $ 17,444 $ 6,635</t>
  </si>
  <si>
    <t>Stockholders' Equity (Tables)</t>
  </si>
  <si>
    <t>Summary of Stock Repurchase Program</t>
  </si>
  <si>
    <t>The following is a summary of the Company's stock repurchases as of August 3, 2018 (in thousands, except per share information): Period # of Shares Repurchased Average Price per Share Total Expenditures Amount Remaining Under Program November 8, 2017 - December 31, 2017 635 $ 35.55 $ 22,599 January 1, 2018 - March 31, 2018 423 $ 37.84 16,024 April 1, 2018 - June 30, 2018 444 $ 46.66 20,718 Subtotal 1,502 $ 39.48 $ 59,341 $ 40,659 July 1, 2018 - August 3, 2018 43 $ 47.15 2,010 Total 1,545 $ 39.69 $ 61,351 $ 38,649</t>
  </si>
  <si>
    <t>Stock-Based Awards (Tables)</t>
  </si>
  <si>
    <t>Summary of Stock Option Activity</t>
  </si>
  <si>
    <t>The following table summarizes the Company’s stock option activity for the six months ended June 30, 2018 (in thousands, except per share and term information): Shares Weighted- Average Exercise Price Weighted- Average Remaining Contractual Term Aggregate Intrinsic Value (1) Outstanding, December 31, 2017 5,432 $ 32.73 5.3 $ 42,282 Granted — — Exercised (833 ) 32.40 Forfeited (96 ) 43.04 Outstanding, June 30, 2018 4,503 $ 32.57 4.6 $ 70,860 Shares Weighted- Average Exercise Price Weighted- Average Remaining Contractual Term Aggregate Intrinsic Value (1) Exercisable at June 30, 2018 4,369 $ 32.47 4.5 $ 69,294 Vested and expected to vest at June 30, 2018 4,498 32.56 4.6 70,792 (1) Based on the Company’s closing stock price of $47.43 on June 30, 2018 and $35.33 on December 31, 2017.</t>
  </si>
  <si>
    <t>Schedule of Issuances of Awards Under New Compensation Award Structure</t>
  </si>
  <si>
    <t>The following table summarizes the Company’s issuances of awards under the new compensation award structure: Grant Date Performance Measures Vesting Term Performance Period # of Shares at Target # of Shares at Maximum Grant Date Fair Value per share July 2016 (a) the Company meeting certain revenue and cash flow targets through December 31, 2018 and (b) the recipient continuing to provide services to the Company through the end of June 2019 Three years Fiscal years 2016, 2017 and 2018 166,600 499,800 $ 38.67 March 2017 (a) the Company meeting certain revenue and cash flow targets through December 31, 2019 and (b) the recipient continuing to provide services to the Company through the end of March 2020 Three years Fiscal years 2017, 2018 and 2019 185,270 555,810 $ 41.73 February 2018 (a) the Company meeting certain combined subscription revenue and unlevered cash flow margin targets for the year ending December 31, 2020 and (b) the recipient continuing to provide services to the Company through the end of February 2021 Three years Fiscal year 2020 121,764 304,410 $ 40.64 February 2018 (a) the Company meeting certain combined subscription revenue and unlevered cash flow margin targets for each of the years ending December 31, 2020, December 31, 2021, and December 31, 2022 and (b) the recipient continuing to provide services to the Company through the end of February 2023 Five years (1) Fiscal years 2020, 2021 and 2022 411,412 1,028,530 $ 40.64 April 2018 (a) the Company meeting certain combined subscription revenue and unlevered cash flow margin targets for the year ending December 31, 2020 and (b) the recipient continuing to provide services to the Company through the end of February 2021 Three years Fiscal year 2020 3,572 8,930 $ 39.54 April 2018 (a) the Company meeting certain combined subscription revenue and unlevered cash flow margin targets for each of the years ending December 31, 2020, December 31, 2021, and December 31, 2022 and (b) the recipient continuing to provide services to the Company through the end of February 2023 Five years (1) Fiscal years 2020, 2021 and 2022 53,572 133,930 $ 39.54 (1) One-third of the total eligible shares shall vest on each of the third, fourth and fifth anniversaries of the grant date. This award is a one-time equity award intended to cover expected grant levels over a three-year period. In exchange, the Compensation Committee does not plan to grant any additional equity awards to recipients of this award until 2021.</t>
  </si>
  <si>
    <t>Summary of Stock-based Compensation Expense</t>
  </si>
  <si>
    <t>Stock-based compensation expense related to stock options, restricted stock units, the ESPP and performance-based restricted stock units is included in the following line items in the accompanying Condensed Consolidated Statements of Operations for the three and six months ended months ended June 30, 2018 and 2017 (in thousands): Three Months Ended Six Months Ended June 30, June 30, 2018 2017 2018 2017 Cost of revenue $ 1,021 $ 1,203 $ 2,023 $ 2,413 Sales and marketing 6,545 6,792 12,791 13,546 Research and development 2,417 2,397 4,725 4,499 General and administrative 5,300 7,206 9,787 12,989 Restructuring 749 — 6,185 — Total $ 16,032 $ 17,598 $ 35,511 $ 33,447</t>
  </si>
  <si>
    <t>Organization And Summary Of Significant Accounting Policies - Additional Information (Detail) $ in Thousands</t>
  </si>
  <si>
    <t>Jan. 01, 2018USD ($)</t>
  </si>
  <si>
    <t>Jun. 30, 2018USD ($)</t>
  </si>
  <si>
    <t>Jun. 30, 2018USD ($)segment</t>
  </si>
  <si>
    <t>Dec. 31, 2017USD ($)</t>
  </si>
  <si>
    <t>Number of operating segments | segment</t>
  </si>
  <si>
    <t>Revenue, Initial Application Period Cumulative Effect Transition [Line Items]</t>
  </si>
  <si>
    <t>Increase in stockholders' equity</t>
  </si>
  <si>
    <t>Decrease in accumulated deficit</t>
  </si>
  <si>
    <t>Revenue expected to be recognized</t>
  </si>
  <si>
    <t>Expected timing of revenue recognition</t>
  </si>
  <si>
    <t>18 months</t>
  </si>
  <si>
    <t>Amortization of deferred commissions expense</t>
  </si>
  <si>
    <t>Accounting Standards Update 2014-09</t>
  </si>
  <si>
    <t>Revenues recognized, previously included in beginning balances</t>
  </si>
  <si>
    <t>Expected revenue recognition percentage</t>
  </si>
  <si>
    <t>66.70%</t>
  </si>
  <si>
    <t>Accounting Standards Update 2014-09 | Difference between Revenue Guidance in Effect before and after Topic 606</t>
  </si>
  <si>
    <t>Increase in deferred commissions</t>
  </si>
  <si>
    <t>Additional liability to accrue commission cost</t>
  </si>
  <si>
    <t>Reduction in deferred revenue</t>
  </si>
  <si>
    <t>Organization And Summary Of Significant Accounting Policies - Effect of Topic 606 on Balance Sheet (Details) - USD ($) $ in Thousands</t>
  </si>
  <si>
    <t>Jan. 01, 2018</t>
  </si>
  <si>
    <t>Liabilities</t>
  </si>
  <si>
    <t>Stockholders’ Equity</t>
  </si>
  <si>
    <t>Calculated under Revenue Guidance in Effect before Topic 606</t>
  </si>
  <si>
    <t>Deferred commissions, non-current</t>
  </si>
  <si>
    <t>Organization And Summary Of Significant Accounting Policies - Effect of Topic 606 on Statement of Operations (Details) - USD ($) $ / shares in Units, shares in Thousands, $ in Thousands</t>
  </si>
  <si>
    <t>[1],[2]</t>
  </si>
  <si>
    <t>[1],[2],[3]</t>
  </si>
  <si>
    <t>Net Loss Per Share - Basic and Diluted Loss Per Share (Detail) - USD ($) $ / shares in Units, shares in Thousands, $ in Thousands</t>
  </si>
  <si>
    <t>Net Loss Per Share - Anti-dilutive Shares Excluded From Calculation of Diluted Net Loss Per (Detail) - shares shares in Thousands</t>
  </si>
  <si>
    <t>Antidilutive Securities Excluded from Computation of Earnings Per Share [Line Items]</t>
  </si>
  <si>
    <t>Total shares excluded from net loss per share (in shares)</t>
  </si>
  <si>
    <t>Options to purchase common stock, restricted stock units and performance-based restricted stock units</t>
  </si>
  <si>
    <t>Shares issuable pursuant to employee stock purchase plan</t>
  </si>
  <si>
    <t>Convertible notes</t>
  </si>
  <si>
    <t>Common stock warrants | Common stock</t>
  </si>
  <si>
    <t>Investments - Marketable Securities (Details) $ in Thousands</t>
  </si>
  <si>
    <t>Jun. 30, 2018USD ($)security</t>
  </si>
  <si>
    <t>Dec. 31, 2017USD ($)security</t>
  </si>
  <si>
    <t>Debt Securities, Available-for-sale [Line Items]</t>
  </si>
  <si>
    <t>Amortized Cost Basis</t>
  </si>
  <si>
    <t>Unrealized Gains</t>
  </si>
  <si>
    <t>Unrealized Losses</t>
  </si>
  <si>
    <t>Fair Value</t>
  </si>
  <si>
    <t>Weighted average term of maturity</t>
  </si>
  <si>
    <t>5 months</t>
  </si>
  <si>
    <t>Number of positions in a continuous unrealized loss (securities) | security</t>
  </si>
  <si>
    <t>Cash Equivalent</t>
  </si>
  <si>
    <t>Money market funds</t>
  </si>
  <si>
    <t>Money market funds | Cash Equivalent</t>
  </si>
  <si>
    <t>Money market funds | Investments</t>
  </si>
  <si>
    <t>Certificate of deposit</t>
  </si>
  <si>
    <t>Certificate of deposit | Cash Equivalent</t>
  </si>
  <si>
    <t>Certificate of deposit | Investments</t>
  </si>
  <si>
    <t>Corporate bonds</t>
  </si>
  <si>
    <t>Corporate bonds | Cash Equivalent</t>
  </si>
  <si>
    <t>Corporate bonds | Investments</t>
  </si>
  <si>
    <t>U.S. treasury securities</t>
  </si>
  <si>
    <t>U.S. treasury securities | Cash Equivalent</t>
  </si>
  <si>
    <t>U.S. treasury securities | Investments</t>
  </si>
  <si>
    <t>Investments - Strategic Investments (Details) - Strategic Investments - USD ($)</t>
  </si>
  <si>
    <t>Debt and Equity Securities, FV-NI [Line Items]</t>
  </si>
  <si>
    <t>Investments in privately-held companies</t>
  </si>
  <si>
    <t>Strategic investments sold</t>
  </si>
  <si>
    <t>Impairment of investments</t>
  </si>
  <si>
    <t>Fair Value Of Financial Instruments - Summary of Asset and Liabilities Measured at Fair Value (Detail) - USD ($) $ in Thousands</t>
  </si>
  <si>
    <t>Fair Value, Assets and Liabilities Measured on Recurring and Nonrecurring Basis [Line Items]</t>
  </si>
  <si>
    <t>Available-for-sale securities</t>
  </si>
  <si>
    <t>Fair value measurements, recurring</t>
  </si>
  <si>
    <t>Cash equivalents</t>
  </si>
  <si>
    <t>Assets measured at fair value on a recurring basis</t>
  </si>
  <si>
    <t>Fair value measurements, recurring | Level 1</t>
  </si>
  <si>
    <t>Fair value measurements, recurring | Level 2</t>
  </si>
  <si>
    <t>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Fair Value Of Financial Instruments - Additional Information (Detail) - USD ($) $ in Thousands</t>
  </si>
  <si>
    <t>Money market fund value</t>
  </si>
  <si>
    <t>Fair value of convertible debt</t>
  </si>
  <si>
    <t>Debt - Additional Information (Detail)</t>
  </si>
  <si>
    <t>Jun. 17, 2013USD ($)trading_dayd$ / sharesshares</t>
  </si>
  <si>
    <t>Dec. 31, 2017USD ($)$ / shares</t>
  </si>
  <si>
    <t>Jul. 02, 2018USD ($)</t>
  </si>
  <si>
    <t>Debt Instrument [Line Items]</t>
  </si>
  <si>
    <t>Proceeds from warrants issuance</t>
  </si>
  <si>
    <t>Number of shares that can be acquired by warrants holders (in shares) | shares</t>
  </si>
  <si>
    <t>Warrant strike price (USD per share) | $ / shares</t>
  </si>
  <si>
    <t>Debt interest rate</t>
  </si>
  <si>
    <t>1.50%</t>
  </si>
  <si>
    <t>5.75%</t>
  </si>
  <si>
    <t>Transaction costs related to the issuance of Notes</t>
  </si>
  <si>
    <t>Debt discount recorded</t>
  </si>
  <si>
    <t>Senior Convertible Notes At 1.50%, Maturing 2018 | Convertible notes</t>
  </si>
  <si>
    <t>Debt gross proceeds</t>
  </si>
  <si>
    <t>Initial conversion rate</t>
  </si>
  <si>
    <t>Conversion price (USD per share) | $ / shares</t>
  </si>
  <si>
    <t>Proceeds from issuance of convertible notes</t>
  </si>
  <si>
    <t>Redemption price of notes</t>
  </si>
  <si>
    <t>100.00%</t>
  </si>
  <si>
    <t>Convertible senior notes</t>
  </si>
  <si>
    <t>Adjustment to additional paid-in capital for the equity portion of the convertible note</t>
  </si>
  <si>
    <t>Deferred debt issuance cost</t>
  </si>
  <si>
    <t>Equity issuance cost</t>
  </si>
  <si>
    <t>Effective interest rate</t>
  </si>
  <si>
    <t>5.40%</t>
  </si>
  <si>
    <t>Payments for note hedges</t>
  </si>
  <si>
    <t>Number of shares covered by the Note Hedge (in shares) | shares</t>
  </si>
  <si>
    <t>Senior Convertible Notes At 1.50%, Maturing 2018 | Convertible notes | Subsequent Event</t>
  </si>
  <si>
    <t>Principal amount of debt repaid</t>
  </si>
  <si>
    <t>Senior Convertible Notes At 1.50%, Maturing 2018 | Convertible notes | Prior to April 1, 2018 | Maximum</t>
  </si>
  <si>
    <t>Convertible debt, conversion trigger, minimum number of trading days | trading_day</t>
  </si>
  <si>
    <t>Convertible debt, conversion trigger, consecutive trading days | trading_day</t>
  </si>
  <si>
    <t>Convertible debt, conversion trigger, market price vs conversion price</t>
  </si>
  <si>
    <t>130.00%</t>
  </si>
  <si>
    <t>Senior Convertible Notes At 1.50%, Maturing 2018 | Convertible notes | Prior to April 1, 2018 | Minimum</t>
  </si>
  <si>
    <t>Convertible debt, conversion trigger, minimum number of trading days | d</t>
  </si>
  <si>
    <t>98.00%</t>
  </si>
  <si>
    <t>Convertible Senior Notes At 5.75%, Maturing 2021 | Convertible notes</t>
  </si>
  <si>
    <t>6.40%</t>
  </si>
  <si>
    <t>Net proceeds from the Notes</t>
  </si>
  <si>
    <t>Debt - Summary of Net Carrying Amount of Debt (Details) - USD ($) $ in Thousands</t>
  </si>
  <si>
    <t>Net carrying amount</t>
  </si>
  <si>
    <t>Convertible Debt</t>
  </si>
  <si>
    <t>Principal amount</t>
  </si>
  <si>
    <t>Unamortized debt discount</t>
  </si>
  <si>
    <t>Net carrying amount before unamortized debt issuance costs</t>
  </si>
  <si>
    <t>Unamortized debt issuance costs</t>
  </si>
  <si>
    <t>Debt - Schedule of Interest Expense Recognized (Details) - Convertible Debt - USD ($) $ in Thousands</t>
  </si>
  <si>
    <t>Schedule of Debt Cost and Interest Expense Recognized [Line Items]</t>
  </si>
  <si>
    <t>Contractual interest expense at 1.5% and 5.75% per annum</t>
  </si>
  <si>
    <t>Amortization of debt issuance costs</t>
  </si>
  <si>
    <t>Accretion of debt discount</t>
  </si>
  <si>
    <t>Total</t>
  </si>
  <si>
    <t>Stockholders' Equity (Details) - USD ($) $ / shares in Units, shares in Thousands</t>
  </si>
  <si>
    <t>1 Months Ended</t>
  </si>
  <si>
    <t>2 Months Ended</t>
  </si>
  <si>
    <t>8 Months Ended</t>
  </si>
  <si>
    <t>9 Months Ended</t>
  </si>
  <si>
    <t>Mar. 31, 2018</t>
  </si>
  <si>
    <t>Nov. 30, 2017</t>
  </si>
  <si>
    <t>Authorized share repurchase program amount</t>
  </si>
  <si>
    <t>Stock Repurchase Program [Line Items]</t>
  </si>
  <si>
    <t>Shares repurchased (in shares)</t>
  </si>
  <si>
    <t>Average cost of shares repurchased (USD per share)</t>
  </si>
  <si>
    <t>Total expenditure for repurchase</t>
  </si>
  <si>
    <t>Remaining amount available under program</t>
  </si>
  <si>
    <t>Subsequent Event</t>
  </si>
  <si>
    <t>Stock-Based Awards - Stock Option Activity (Detail) - USD ($) $ / shares in Units, shares in Thousands, $ in Thousands</t>
  </si>
  <si>
    <t>Shares</t>
  </si>
  <si>
    <t>Beginning balance (in shares)</t>
  </si>
  <si>
    <t>Options, Granted (in shares)</t>
  </si>
  <si>
    <t>Options, Exercised (in shares)</t>
  </si>
  <si>
    <t>Options, Forfeited (in shares)</t>
  </si>
  <si>
    <t>Ending balance (in shares)</t>
  </si>
  <si>
    <t>Weighted- Average Exercise Price</t>
  </si>
  <si>
    <t>Weighted-average exercise price, outstanding at beginning of period (USD per share)</t>
  </si>
  <si>
    <t>Weighted average exercise price, granted (USD per share)</t>
  </si>
  <si>
    <t>Weighted average exercise price, exercised (USD per share)</t>
  </si>
  <si>
    <t>Weighted average exercise price, forfeited (USD per share)</t>
  </si>
  <si>
    <t>Weighted-average exercise price, outstanding at end of period (USD per share)</t>
  </si>
  <si>
    <t>Additional Disclosures</t>
  </si>
  <si>
    <t>Weighted-average remaining contractual term, outstanding</t>
  </si>
  <si>
    <t>4 years 6 months 29 days</t>
  </si>
  <si>
    <t>5 years 4 months 5 days</t>
  </si>
  <si>
    <t>Aggregate intrinsic value, outstanding</t>
  </si>
  <si>
    <t>Exercisable at end of period (in shares)</t>
  </si>
  <si>
    <t>Weighted average exercise price, exercisable at end of period (USD per share)</t>
  </si>
  <si>
    <t>Weighted-average remaining contractual term, exercisable</t>
  </si>
  <si>
    <t>4 years 6 months 4 days</t>
  </si>
  <si>
    <t>Aggregate intrinsic value, exercisable at end of period</t>
  </si>
  <si>
    <t>Vested and Expected to Vest</t>
  </si>
  <si>
    <t>Vested and expected to vest at end of period (in shares)</t>
  </si>
  <si>
    <t>Weighted average exercise price, vested and expected to vest at end of period (USD per share)</t>
  </si>
  <si>
    <t>Weighted-average remaining contractual term, vested and expected to vest</t>
  </si>
  <si>
    <t>4 years 6 months 28 days</t>
  </si>
  <si>
    <t>Aggregate intrinsic value, vested and expected to vest at end of period</t>
  </si>
  <si>
    <t>Closing stock price (USD per share)</t>
  </si>
  <si>
    <t>Stock-Based Awards - Additional Information (Detail) - USD ($)</t>
  </si>
  <si>
    <t>Share-based Compensation, Shares Authorized under Stock Option Plans, Exercise Price Range [Line Items]</t>
  </si>
  <si>
    <t>Unrecognized compensation expense relating to stock options</t>
  </si>
  <si>
    <t>Share based compensation expense</t>
  </si>
  <si>
    <t>Percent purchase price, grant date, ESPP</t>
  </si>
  <si>
    <t>85.00%</t>
  </si>
  <si>
    <t>Percent purchase price, exercise date, ESPP</t>
  </si>
  <si>
    <t>Employee Stock Option</t>
  </si>
  <si>
    <t>Unrecognized compensation expense, expected recognition weighted average period</t>
  </si>
  <si>
    <t>1 year 7 days</t>
  </si>
  <si>
    <t>Restricted Stock Units (RSUs)</t>
  </si>
  <si>
    <t>2 years 11 months 19 days</t>
  </si>
  <si>
    <t>Restricted stock units granted (in shares)</t>
  </si>
  <si>
    <t>Share of non-vested restricted stock units were outstanding (in shares)</t>
  </si>
  <si>
    <t>Unrecognized compensation expense related to non-vested restricted stock units</t>
  </si>
  <si>
    <t>Performance Shares</t>
  </si>
  <si>
    <t>3 years 10 months 2 days</t>
  </si>
  <si>
    <t>Awarded 2016 and 2017 | Performance Shares</t>
  </si>
  <si>
    <t>Unrecognized compensation expense related to performance shares</t>
  </si>
  <si>
    <t>Awarded 2018 | Performance Shares</t>
  </si>
  <si>
    <t>Stock-Based Awards - Issuance of Awards Under New Compensation Award Structure (Details) - Performance Shares - $ / shares</t>
  </si>
  <si>
    <t>Apr. 30, 2018</t>
  </si>
  <si>
    <t>Feb. 28, 2018</t>
  </si>
  <si>
    <t>Mar. 31, 2017</t>
  </si>
  <si>
    <t>Jul. 31, 2016</t>
  </si>
  <si>
    <t>Share-based Compensation Arrangement by Share-based Payment Award [Line Items]</t>
  </si>
  <si>
    <t>Vesting term</t>
  </si>
  <si>
    <t>3 years</t>
  </si>
  <si>
    <t>Grant date fair value (USD per share)</t>
  </si>
  <si>
    <t>Minimum</t>
  </si>
  <si>
    <t>Accounting grant date (in shares)</t>
  </si>
  <si>
    <t>Maximum</t>
  </si>
  <si>
    <t>Performance Period One</t>
  </si>
  <si>
    <t>Performance Period One | Minimum</t>
  </si>
  <si>
    <t>Performance Period One | Maximum</t>
  </si>
  <si>
    <t>Performance Period Two</t>
  </si>
  <si>
    <t>5 years</t>
  </si>
  <si>
    <t>Performance Period Two | Third Anniversary</t>
  </si>
  <si>
    <t>Vesting right percentage</t>
  </si>
  <si>
    <t>33.00%</t>
  </si>
  <si>
    <t>Performance Period Two | Fourth Anniversary</t>
  </si>
  <si>
    <t>Performance Period Two | Fifth Anniversary</t>
  </si>
  <si>
    <t>Performance Period Two | Minimum</t>
  </si>
  <si>
    <t>Performance Period Two | Maximum</t>
  </si>
  <si>
    <t>Stock-Based Awards - Stock-Based Compensation Expense (Detail) - USD ($) $ in Thousands</t>
  </si>
  <si>
    <t>Income Taxes (Detail) - USD ($) $ in Thousands</t>
  </si>
  <si>
    <t>Effective income tax rate</t>
  </si>
  <si>
    <t>(4.70%)</t>
  </si>
  <si>
    <t>(1.70%)</t>
  </si>
  <si>
    <t>(3.90%)</t>
  </si>
  <si>
    <t>(2.60%)</t>
  </si>
  <si>
    <t>Potential reduction in unrecognized tax benefit</t>
  </si>
  <si>
    <t>Restructuring Costs (Details) - USD ($) $ in Thousands</t>
  </si>
  <si>
    <t>Workforce reduction percent</t>
  </si>
  <si>
    <t>6.00%</t>
  </si>
  <si>
    <t>Restructuring Cost and Reserve [Line Items]</t>
  </si>
  <si>
    <t>Restructuring expense</t>
  </si>
  <si>
    <t>Restructuring expense incurred</t>
  </si>
  <si>
    <t>Stock-Based Compensation Expense</t>
  </si>
  <si>
    <t>Employee Severance</t>
  </si>
  <si>
    <t>Commitments and Contingencies (Details) $ in Millions</t>
  </si>
  <si>
    <t>Operating leases, future minimum payments due in next twelve months</t>
  </si>
  <si>
    <t>Operating leases, future minimum payments due in year two</t>
  </si>
  <si>
    <t>Operating leases, future minimum payments due in year three</t>
  </si>
  <si>
    <t>Operating leases, future minimum payments due in year four</t>
  </si>
  <si>
    <t>Operating leases, future minimum payments due thereafter</t>
  </si>
  <si>
    <t>Related Party Transactions (Details) - USD ($) $ in Millions</t>
  </si>
  <si>
    <t>Services provided to related party at no charge</t>
  </si>
  <si>
    <t>Subsequent Events (Details) - Restricted Stock Units (RSUs) - shares</t>
  </si>
  <si>
    <t>Aug. 07, 2018</t>
  </si>
  <si>
    <t>Subsequent Event [Line Items]</t>
  </si>
  <si>
    <t>Share-based payment award, award vesting period</t>
  </si>
  <si>
    <t>4 year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1680</v>
      </c>
    </row>
    <row r="12" spans="1:3">
      <c r="A12" s="4" t="s">
        <v>19</v>
      </c>
      <c r="B12" s="4" t="s">
        <v>20</v>
      </c>
    </row>
    <row r="13" spans="1:3">
      <c r="A13" s="4" t="s">
        <v>21</v>
      </c>
      <c r="B13" s="4" t="s">
        <v>22</v>
      </c>
    </row>
    <row r="14" spans="1:3">
      <c r="A14" s="4" t="s">
        <v>23</v>
      </c>
      <c r="C14" s="5" t="n">
        <v>58766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 customWidth="1" max="5" min="5" width="14"/>
  </cols>
  <sheetData>
    <row r="1" spans="1:5">
      <c r="A1" s="1" t="s">
        <v>24</v>
      </c>
      <c r="C1" s="2" t="s">
        <v>2</v>
      </c>
      <c r="D1" s="2" t="s">
        <v>25</v>
      </c>
      <c r="E1" s="2" t="s">
        <v>26</v>
      </c>
    </row>
    <row r="2" spans="1:5">
      <c r="A2" s="3" t="s">
        <v>27</v>
      </c>
    </row>
    <row r="3" spans="1:5">
      <c r="A3" s="4" t="s">
        <v>28</v>
      </c>
      <c r="B3" s="4" t="s">
        <v>29</v>
      </c>
      <c r="C3" s="7" t="n">
        <v>450931</v>
      </c>
      <c r="E3" s="7" t="n">
        <v>393576</v>
      </c>
    </row>
    <row r="4" spans="1:5">
      <c r="A4" s="4" t="s">
        <v>30</v>
      </c>
      <c r="C4" s="5" t="n">
        <v>191301</v>
      </c>
      <c r="E4" s="5" t="n">
        <v>169551</v>
      </c>
    </row>
    <row r="5" spans="1:5">
      <c r="A5" s="4" t="s">
        <v>31</v>
      </c>
      <c r="C5" s="5" t="n">
        <v>110432</v>
      </c>
      <c r="E5" s="5" t="n">
        <v>154428</v>
      </c>
    </row>
    <row r="6" spans="1:5">
      <c r="A6" s="4" t="s">
        <v>32</v>
      </c>
      <c r="C6" s="5" t="n">
        <v>20755</v>
      </c>
      <c r="E6" s="5" t="n">
        <v>42806</v>
      </c>
    </row>
    <row r="7" spans="1:5">
      <c r="A7" s="4" t="s">
        <v>33</v>
      </c>
      <c r="C7" s="5" t="n">
        <v>38606</v>
      </c>
      <c r="E7" s="5" t="n">
        <v>21754</v>
      </c>
    </row>
    <row r="8" spans="1:5">
      <c r="A8" s="4" t="s">
        <v>34</v>
      </c>
      <c r="C8" s="5" t="n">
        <v>812025</v>
      </c>
      <c r="E8" s="5" t="n">
        <v>782115</v>
      </c>
    </row>
    <row r="9" spans="1:5">
      <c r="A9" s="4" t="s">
        <v>35</v>
      </c>
      <c r="C9" s="5" t="n">
        <v>41504</v>
      </c>
      <c r="E9" s="5" t="n">
        <v>37431</v>
      </c>
    </row>
    <row r="10" spans="1:5">
      <c r="A10" s="4" t="s">
        <v>36</v>
      </c>
      <c r="C10" s="5" t="n">
        <v>25875</v>
      </c>
      <c r="E10" s="5" t="n">
        <v>20817</v>
      </c>
    </row>
    <row r="11" spans="1:5">
      <c r="A11" s="4" t="s">
        <v>37</v>
      </c>
      <c r="C11" s="5" t="n">
        <v>37305</v>
      </c>
      <c r="E11" s="5" t="n">
        <v>0</v>
      </c>
    </row>
    <row r="12" spans="1:5">
      <c r="A12" s="4" t="s">
        <v>38</v>
      </c>
      <c r="C12" s="5" t="n">
        <v>2488</v>
      </c>
      <c r="E12" s="5" t="n">
        <v>96949</v>
      </c>
    </row>
    <row r="13" spans="1:5">
      <c r="A13" s="4" t="s">
        <v>39</v>
      </c>
      <c r="C13" s="5" t="n">
        <v>25894</v>
      </c>
      <c r="E13" s="5" t="n">
        <v>25894</v>
      </c>
    </row>
    <row r="14" spans="1:5">
      <c r="A14" s="4" t="s">
        <v>40</v>
      </c>
      <c r="C14" s="5" t="n">
        <v>3972</v>
      </c>
      <c r="E14" s="5" t="n">
        <v>3984</v>
      </c>
    </row>
    <row r="15" spans="1:5">
      <c r="A15" s="4" t="s">
        <v>41</v>
      </c>
      <c r="C15" s="5" t="n">
        <v>949063</v>
      </c>
      <c r="E15" s="5" t="n">
        <v>967190</v>
      </c>
    </row>
    <row r="16" spans="1:5">
      <c r="A16" s="3" t="s">
        <v>42</v>
      </c>
    </row>
    <row r="17" spans="1:5">
      <c r="A17" s="4" t="s">
        <v>43</v>
      </c>
      <c r="C17" s="5" t="n">
        <v>9660</v>
      </c>
      <c r="E17" s="5" t="n">
        <v>17637</v>
      </c>
    </row>
    <row r="18" spans="1:5">
      <c r="A18" s="4" t="s">
        <v>44</v>
      </c>
      <c r="C18" s="5" t="n">
        <v>58340</v>
      </c>
      <c r="E18" s="5" t="n">
        <v>57528</v>
      </c>
    </row>
    <row r="19" spans="1:5">
      <c r="A19" s="4" t="s">
        <v>45</v>
      </c>
      <c r="C19" s="5" t="n">
        <v>277664</v>
      </c>
      <c r="E19" s="5" t="n">
        <v>311997</v>
      </c>
    </row>
    <row r="20" spans="1:5">
      <c r="A20" s="4" t="s">
        <v>46</v>
      </c>
      <c r="C20" s="5" t="n">
        <v>253000</v>
      </c>
      <c r="E20" s="5" t="n">
        <v>248025</v>
      </c>
    </row>
    <row r="21" spans="1:5">
      <c r="A21" s="4" t="s">
        <v>47</v>
      </c>
      <c r="C21" s="5" t="n">
        <v>5467</v>
      </c>
      <c r="E21" s="5" t="n">
        <v>9051</v>
      </c>
    </row>
    <row r="22" spans="1:5">
      <c r="A22" s="4" t="s">
        <v>48</v>
      </c>
      <c r="C22" s="5" t="n">
        <v>604131</v>
      </c>
      <c r="E22" s="5" t="n">
        <v>644238</v>
      </c>
    </row>
    <row r="23" spans="1:5">
      <c r="A23" s="4" t="s">
        <v>46</v>
      </c>
      <c r="C23" s="5" t="n">
        <v>286961</v>
      </c>
      <c r="E23" s="5" t="n">
        <v>285168</v>
      </c>
    </row>
    <row r="24" spans="1:5">
      <c r="A24" s="4" t="s">
        <v>49</v>
      </c>
      <c r="C24" s="5" t="n">
        <v>1642</v>
      </c>
      <c r="E24" s="5" t="n">
        <v>1498</v>
      </c>
    </row>
    <row r="25" spans="1:5">
      <c r="A25" s="4" t="s">
        <v>50</v>
      </c>
      <c r="C25" s="5" t="n">
        <v>12157</v>
      </c>
      <c r="E25" s="5" t="n">
        <v>14166</v>
      </c>
    </row>
    <row r="26" spans="1:5">
      <c r="A26" s="4" t="s">
        <v>51</v>
      </c>
      <c r="C26" s="5" t="n">
        <v>904891</v>
      </c>
      <c r="E26" s="5" t="n">
        <v>945070</v>
      </c>
    </row>
    <row r="27" spans="1:5">
      <c r="A27" s="4" t="s">
        <v>52</v>
      </c>
      <c r="C27" s="4" t="s">
        <v>53</v>
      </c>
      <c r="E27" s="4" t="s">
        <v>53</v>
      </c>
    </row>
    <row r="28" spans="1:5">
      <c r="A28" s="3" t="s">
        <v>54</v>
      </c>
    </row>
    <row r="29" spans="1:5">
      <c r="A29" s="4" t="s">
        <v>55</v>
      </c>
      <c r="C29" s="5" t="n">
        <v>6</v>
      </c>
      <c r="E29" s="5" t="n">
        <v>6</v>
      </c>
    </row>
    <row r="30" spans="1:5">
      <c r="A30" s="4" t="s">
        <v>56</v>
      </c>
      <c r="C30" s="5" t="n">
        <v>568231</v>
      </c>
      <c r="E30" s="5" t="n">
        <v>536951</v>
      </c>
    </row>
    <row r="31" spans="1:5">
      <c r="A31" s="4" t="s">
        <v>57</v>
      </c>
      <c r="C31" s="5" t="n">
        <v>-524342</v>
      </c>
      <c r="E31" s="5" t="n">
        <v>-515054</v>
      </c>
    </row>
    <row r="32" spans="1:5">
      <c r="A32" s="4" t="s">
        <v>58</v>
      </c>
      <c r="C32" s="5" t="n">
        <v>277</v>
      </c>
      <c r="E32" s="5" t="n">
        <v>217</v>
      </c>
    </row>
    <row r="33" spans="1:5">
      <c r="A33" s="4" t="s">
        <v>59</v>
      </c>
      <c r="C33" s="5" t="n">
        <v>44172</v>
      </c>
      <c r="E33" s="5" t="n">
        <v>22120</v>
      </c>
    </row>
    <row r="34" spans="1:5">
      <c r="A34" s="4" t="s">
        <v>60</v>
      </c>
      <c r="C34" s="7" t="n">
        <v>949063</v>
      </c>
      <c r="E34" s="7" t="n">
        <v>967190</v>
      </c>
    </row>
    <row r="35" spans="1:5"/>
    <row r="36" spans="1:5">
      <c r="A36" s="4" t="s">
        <v>29</v>
      </c>
      <c r="B36" s="4" t="s">
        <v>61</v>
      </c>
    </row>
    <row r="37" spans="1:5">
      <c r="A37" s="4" t="s">
        <v>25</v>
      </c>
      <c r="B37" s="4" t="s">
        <v>62</v>
      </c>
    </row>
  </sheetData>
  <mergeCells count="37">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4"/>
    <col customWidth="1" max="5" min="5" width="28"/>
    <col customWidth="1" max="6" min="6" width="4"/>
    <col customWidth="1" max="7" min="7" width="21"/>
  </cols>
  <sheetData>
    <row r="1" spans="1:7">
      <c r="A1" s="1" t="s">
        <v>212</v>
      </c>
      <c r="B1" s="2" t="s">
        <v>213</v>
      </c>
      <c r="C1" s="2" t="s">
        <v>214</v>
      </c>
      <c r="E1" s="2" t="s">
        <v>215</v>
      </c>
      <c r="G1" s="2" t="s">
        <v>216</v>
      </c>
    </row>
    <row r="2" spans="1:7">
      <c r="A2" s="3" t="s">
        <v>142</v>
      </c>
    </row>
    <row r="3" spans="1:7">
      <c r="A3" s="4" t="s">
        <v>217</v>
      </c>
      <c r="E3" s="5" t="n">
        <v>1</v>
      </c>
    </row>
    <row r="4" spans="1:7">
      <c r="A4" s="3" t="s">
        <v>218</v>
      </c>
    </row>
    <row r="5" spans="1:7">
      <c r="A5" s="4" t="s">
        <v>219</v>
      </c>
      <c r="C5" s="7" t="n">
        <v>44172</v>
      </c>
      <c r="D5" s="4" t="s">
        <v>29</v>
      </c>
      <c r="E5" s="7" t="n">
        <v>44172</v>
      </c>
      <c r="F5" s="4" t="s">
        <v>29</v>
      </c>
      <c r="G5" s="7" t="n">
        <v>22120</v>
      </c>
    </row>
    <row r="6" spans="1:7">
      <c r="A6" s="4" t="s">
        <v>220</v>
      </c>
      <c r="C6" s="5" t="n">
        <v>-524342</v>
      </c>
      <c r="D6" s="4" t="s">
        <v>29</v>
      </c>
      <c r="E6" s="5" t="n">
        <v>-524342</v>
      </c>
      <c r="F6" s="4" t="s">
        <v>29</v>
      </c>
      <c r="G6" s="7" t="n">
        <v>-515054</v>
      </c>
    </row>
    <row r="7" spans="1:7">
      <c r="A7" s="4" t="s">
        <v>221</v>
      </c>
      <c r="C7" s="7" t="n">
        <v>819000</v>
      </c>
      <c r="E7" s="7" t="n">
        <v>819000</v>
      </c>
    </row>
    <row r="8" spans="1:7">
      <c r="A8" s="4" t="s">
        <v>222</v>
      </c>
      <c r="C8" s="4" t="s">
        <v>223</v>
      </c>
      <c r="E8" s="4" t="s">
        <v>223</v>
      </c>
    </row>
    <row r="9" spans="1:7">
      <c r="A9" s="4" t="s">
        <v>224</v>
      </c>
      <c r="C9" s="7" t="n">
        <v>8200</v>
      </c>
      <c r="E9" s="7" t="n">
        <v>17800</v>
      </c>
    </row>
    <row r="10" spans="1:7">
      <c r="A10" s="4" t="s">
        <v>225</v>
      </c>
    </row>
    <row r="11" spans="1:7">
      <c r="A11" s="3" t="s">
        <v>218</v>
      </c>
    </row>
    <row r="12" spans="1:7">
      <c r="A12" s="4" t="s">
        <v>226</v>
      </c>
      <c r="B12" s="7" t="n">
        <v>213800</v>
      </c>
    </row>
    <row r="13" spans="1:7">
      <c r="A13" s="4" t="s">
        <v>227</v>
      </c>
      <c r="E13" s="4" t="s">
        <v>228</v>
      </c>
    </row>
    <row r="14" spans="1:7">
      <c r="A14" s="4" t="s">
        <v>229</v>
      </c>
    </row>
    <row r="15" spans="1:7">
      <c r="A15" s="3" t="s">
        <v>218</v>
      </c>
    </row>
    <row r="16" spans="1:7">
      <c r="A16" s="4" t="s">
        <v>219</v>
      </c>
      <c r="B16" s="5" t="n">
        <v>18900</v>
      </c>
    </row>
    <row r="17" spans="1:7">
      <c r="A17" s="4" t="s">
        <v>220</v>
      </c>
      <c r="B17" s="5" t="n">
        <v>18900</v>
      </c>
      <c r="C17" s="7" t="n">
        <v>-20811</v>
      </c>
      <c r="E17" s="7" t="n">
        <v>-20811</v>
      </c>
    </row>
    <row r="18" spans="1:7">
      <c r="A18" s="4" t="s">
        <v>230</v>
      </c>
      <c r="B18" s="5" t="n">
        <v>15500</v>
      </c>
    </row>
    <row r="19" spans="1:7">
      <c r="A19" s="4" t="s">
        <v>231</v>
      </c>
      <c r="B19" s="5" t="n">
        <v>2700</v>
      </c>
    </row>
    <row r="20" spans="1:7">
      <c r="A20" s="4" t="s">
        <v>232</v>
      </c>
      <c r="B20" s="7" t="n">
        <v>6100</v>
      </c>
    </row>
    <row r="21" spans="1:7"/>
    <row r="22" spans="1:7">
      <c r="A22" s="4" t="s">
        <v>29</v>
      </c>
      <c r="B22" s="4" t="s">
        <v>62</v>
      </c>
    </row>
  </sheetData>
  <mergeCells count="4">
    <mergeCell ref="C1:D1"/>
    <mergeCell ref="E1:F1"/>
    <mergeCell ref="A21:G21"/>
    <mergeCell ref="B22:G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 customWidth="1" max="5" min="5" width="14"/>
  </cols>
  <sheetData>
    <row r="1" spans="1:5">
      <c r="A1" s="1" t="s">
        <v>233</v>
      </c>
      <c r="B1" s="2" t="s">
        <v>2</v>
      </c>
      <c r="D1" s="2" t="s">
        <v>234</v>
      </c>
      <c r="E1" s="2" t="s">
        <v>26</v>
      </c>
    </row>
    <row r="2" spans="1:5">
      <c r="A2" s="3" t="s">
        <v>218</v>
      </c>
    </row>
    <row r="3" spans="1:5">
      <c r="A3" s="4" t="s">
        <v>32</v>
      </c>
      <c r="B3" s="7" t="n">
        <v>20755</v>
      </c>
      <c r="C3" s="4" t="s">
        <v>29</v>
      </c>
      <c r="E3" s="7" t="n">
        <v>42806</v>
      </c>
    </row>
    <row r="4" spans="1:5">
      <c r="A4" s="3" t="s">
        <v>27</v>
      </c>
    </row>
    <row r="5" spans="1:5">
      <c r="A5" s="4" t="s">
        <v>37</v>
      </c>
      <c r="B5" s="5" t="n">
        <v>37305</v>
      </c>
      <c r="C5" s="4" t="s">
        <v>29</v>
      </c>
      <c r="E5" s="5" t="n">
        <v>0</v>
      </c>
    </row>
    <row r="6" spans="1:5">
      <c r="A6" s="3" t="s">
        <v>235</v>
      </c>
    </row>
    <row r="7" spans="1:5">
      <c r="A7" s="4" t="s">
        <v>44</v>
      </c>
      <c r="B7" s="5" t="n">
        <v>58340</v>
      </c>
      <c r="C7" s="4" t="s">
        <v>29</v>
      </c>
      <c r="E7" s="5" t="n">
        <v>57528</v>
      </c>
    </row>
    <row r="8" spans="1:5">
      <c r="A8" s="4" t="s">
        <v>45</v>
      </c>
      <c r="B8" s="5" t="n">
        <v>277664</v>
      </c>
      <c r="C8" s="4" t="s">
        <v>29</v>
      </c>
      <c r="E8" s="5" t="n">
        <v>311997</v>
      </c>
    </row>
    <row r="9" spans="1:5">
      <c r="A9" s="3" t="s">
        <v>236</v>
      </c>
    </row>
    <row r="10" spans="1:5">
      <c r="A10" s="4" t="s">
        <v>57</v>
      </c>
      <c r="B10" s="5" t="n">
        <v>-524342</v>
      </c>
      <c r="C10" s="4" t="s">
        <v>29</v>
      </c>
      <c r="E10" s="7" t="n">
        <v>-515054</v>
      </c>
    </row>
    <row r="11" spans="1:5">
      <c r="A11" s="4" t="s">
        <v>237</v>
      </c>
    </row>
    <row r="12" spans="1:5">
      <c r="A12" s="3" t="s">
        <v>27</v>
      </c>
    </row>
    <row r="13" spans="1:5">
      <c r="A13" s="4" t="s">
        <v>32</v>
      </c>
      <c r="B13" s="5" t="n">
        <v>40994</v>
      </c>
    </row>
    <row r="14" spans="1:5">
      <c r="A14" s="4" t="s">
        <v>238</v>
      </c>
      <c r="B14" s="5" t="n">
        <v>0</v>
      </c>
    </row>
    <row r="15" spans="1:5">
      <c r="A15" s="3" t="s">
        <v>235</v>
      </c>
    </row>
    <row r="16" spans="1:5">
      <c r="A16" s="4" t="s">
        <v>44</v>
      </c>
      <c r="B16" s="5" t="n">
        <v>56060</v>
      </c>
    </row>
    <row r="17" spans="1:5">
      <c r="A17" s="4" t="s">
        <v>45</v>
      </c>
      <c r="B17" s="5" t="n">
        <v>283689</v>
      </c>
    </row>
    <row r="18" spans="1:5">
      <c r="A18" s="3" t="s">
        <v>236</v>
      </c>
    </row>
    <row r="19" spans="1:5">
      <c r="A19" s="4" t="s">
        <v>57</v>
      </c>
      <c r="B19" s="5" t="n">
        <v>-545153</v>
      </c>
    </row>
    <row r="20" spans="1:5">
      <c r="A20" s="4" t="s">
        <v>229</v>
      </c>
    </row>
    <row r="21" spans="1:5">
      <c r="A21" s="3" t="s">
        <v>27</v>
      </c>
    </row>
    <row r="22" spans="1:5">
      <c r="A22" s="4" t="s">
        <v>32</v>
      </c>
      <c r="B22" s="5" t="n">
        <v>20239</v>
      </c>
    </row>
    <row r="23" spans="1:5">
      <c r="A23" s="4" t="s">
        <v>238</v>
      </c>
      <c r="B23" s="5" t="n">
        <v>-37305</v>
      </c>
    </row>
    <row r="24" spans="1:5">
      <c r="A24" s="3" t="s">
        <v>235</v>
      </c>
    </row>
    <row r="25" spans="1:5">
      <c r="A25" s="4" t="s">
        <v>44</v>
      </c>
      <c r="B25" s="5" t="n">
        <v>-2280</v>
      </c>
    </row>
    <row r="26" spans="1:5">
      <c r="A26" s="4" t="s">
        <v>45</v>
      </c>
      <c r="B26" s="5" t="n">
        <v>6025</v>
      </c>
    </row>
    <row r="27" spans="1:5">
      <c r="A27" s="3" t="s">
        <v>236</v>
      </c>
    </row>
    <row r="28" spans="1:5">
      <c r="A28" s="4" t="s">
        <v>57</v>
      </c>
      <c r="B28" s="7" t="n">
        <v>-20811</v>
      </c>
      <c r="D28" s="7" t="n">
        <v>18900</v>
      </c>
    </row>
    <row r="29" spans="1:5"/>
    <row r="30" spans="1:5">
      <c r="A30" s="4" t="s">
        <v>29</v>
      </c>
      <c r="B30" s="4" t="s">
        <v>62</v>
      </c>
    </row>
  </sheetData>
  <mergeCells count="3">
    <mergeCell ref="B1:C1"/>
    <mergeCell ref="A29:E29"/>
    <mergeCell ref="B30:E3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9"/>
    <col customWidth="1" max="3" min="3" width="8"/>
    <col customWidth="1" max="4" min="4" width="14"/>
    <col customWidth="1" max="5" min="5" width="15"/>
    <col customWidth="1" max="6" min="6" width="12"/>
    <col customWidth="1" max="7" min="7" width="14"/>
  </cols>
  <sheetData>
    <row r="1" spans="1:7">
      <c r="A1" s="1" t="s">
        <v>239</v>
      </c>
      <c r="B1" s="2" t="s">
        <v>70</v>
      </c>
      <c r="E1" s="2" t="s">
        <v>1</v>
      </c>
    </row>
    <row r="2" spans="1:7">
      <c r="B2" s="2" t="s">
        <v>2</v>
      </c>
      <c r="D2" s="2" t="s">
        <v>71</v>
      </c>
      <c r="E2" s="2" t="s">
        <v>2</v>
      </c>
      <c r="G2" s="2" t="s">
        <v>71</v>
      </c>
    </row>
    <row r="3" spans="1:7">
      <c r="A3" s="3" t="s">
        <v>218</v>
      </c>
    </row>
    <row r="4" spans="1:7">
      <c r="A4" s="4" t="s">
        <v>73</v>
      </c>
      <c r="B4" s="7" t="n">
        <v>132517</v>
      </c>
      <c r="C4" s="4" t="s">
        <v>29</v>
      </c>
      <c r="D4" s="7" t="n">
        <v>116651</v>
      </c>
      <c r="E4" s="7" t="n">
        <v>265630</v>
      </c>
      <c r="F4" s="4" t="s">
        <v>29</v>
      </c>
      <c r="G4" s="7" t="n">
        <v>228233</v>
      </c>
    </row>
    <row r="5" spans="1:7">
      <c r="A5" s="3" t="s">
        <v>76</v>
      </c>
    </row>
    <row r="6" spans="1:7">
      <c r="A6" s="4" t="s">
        <v>77</v>
      </c>
      <c r="B6" s="5" t="n">
        <v>59821</v>
      </c>
      <c r="C6" s="4" t="s">
        <v>29</v>
      </c>
      <c r="D6" s="5" t="n">
        <v>62073</v>
      </c>
      <c r="E6" s="5" t="n">
        <v>119066</v>
      </c>
      <c r="F6" s="4" t="s">
        <v>29</v>
      </c>
      <c r="G6" s="5" t="n">
        <v>118967</v>
      </c>
    </row>
    <row r="7" spans="1:7">
      <c r="A7" s="4" t="s">
        <v>90</v>
      </c>
      <c r="B7" s="7" t="n">
        <v>-12007</v>
      </c>
      <c r="C7" s="4" t="s">
        <v>240</v>
      </c>
      <c r="D7" s="7" t="n">
        <v>-21265</v>
      </c>
      <c r="E7" s="7" t="n">
        <v>-28223</v>
      </c>
      <c r="F7" s="4" t="s">
        <v>241</v>
      </c>
      <c r="G7" s="7" t="n">
        <v>-37476</v>
      </c>
    </row>
    <row r="8" spans="1:7">
      <c r="A8" s="4" t="s">
        <v>92</v>
      </c>
      <c r="B8" s="9" t="n">
        <v>-0.21</v>
      </c>
      <c r="C8" s="4" t="s">
        <v>29</v>
      </c>
      <c r="D8" s="9" t="n">
        <v>-0.37</v>
      </c>
      <c r="E8" s="9" t="n">
        <v>-0.49</v>
      </c>
      <c r="F8" s="4" t="s">
        <v>29</v>
      </c>
      <c r="G8" s="9" t="n">
        <v>-0.66</v>
      </c>
    </row>
    <row r="9" spans="1:7">
      <c r="A9" s="4" t="s">
        <v>93</v>
      </c>
      <c r="B9" s="5" t="n">
        <v>57844</v>
      </c>
      <c r="C9" s="4" t="s">
        <v>29</v>
      </c>
      <c r="D9" s="5" t="n">
        <v>56935</v>
      </c>
      <c r="E9" s="5" t="n">
        <v>57635</v>
      </c>
      <c r="F9" s="4" t="s">
        <v>29</v>
      </c>
      <c r="G9" s="5" t="n">
        <v>56789</v>
      </c>
    </row>
    <row r="10" spans="1:7">
      <c r="A10" s="4" t="s">
        <v>237</v>
      </c>
    </row>
    <row r="11" spans="1:7">
      <c r="A11" s="3" t="s">
        <v>218</v>
      </c>
    </row>
    <row r="12" spans="1:7">
      <c r="A12" s="4" t="s">
        <v>73</v>
      </c>
      <c r="B12" s="7" t="n">
        <v>132993</v>
      </c>
      <c r="E12" s="7" t="n">
        <v>265665</v>
      </c>
    </row>
    <row r="13" spans="1:7">
      <c r="A13" s="3" t="s">
        <v>76</v>
      </c>
    </row>
    <row r="14" spans="1:7">
      <c r="A14" s="4" t="s">
        <v>77</v>
      </c>
      <c r="B14" s="5" t="n">
        <v>59621</v>
      </c>
      <c r="E14" s="5" t="n">
        <v>119166</v>
      </c>
    </row>
    <row r="15" spans="1:7">
      <c r="A15" s="4" t="s">
        <v>90</v>
      </c>
      <c r="B15" s="7" t="n">
        <v>-11331</v>
      </c>
      <c r="E15" s="7" t="n">
        <v>-28288</v>
      </c>
    </row>
    <row r="16" spans="1:7">
      <c r="A16" s="4" t="s">
        <v>92</v>
      </c>
      <c r="B16" s="9" t="n">
        <v>-0.2</v>
      </c>
      <c r="E16" s="9" t="n">
        <v>-0.49</v>
      </c>
    </row>
    <row r="17" spans="1:7">
      <c r="A17" s="4" t="s">
        <v>229</v>
      </c>
    </row>
    <row r="18" spans="1:7">
      <c r="A18" s="3" t="s">
        <v>218</v>
      </c>
    </row>
    <row r="19" spans="1:7">
      <c r="A19" s="4" t="s">
        <v>73</v>
      </c>
      <c r="B19" s="7" t="n">
        <v>476</v>
      </c>
      <c r="E19" s="7" t="n">
        <v>35</v>
      </c>
    </row>
    <row r="20" spans="1:7">
      <c r="A20" s="3" t="s">
        <v>76</v>
      </c>
    </row>
    <row r="21" spans="1:7">
      <c r="A21" s="4" t="s">
        <v>77</v>
      </c>
      <c r="B21" s="5" t="n">
        <v>-200</v>
      </c>
      <c r="E21" s="5" t="n">
        <v>100</v>
      </c>
    </row>
    <row r="22" spans="1:7">
      <c r="A22" s="4" t="s">
        <v>90</v>
      </c>
      <c r="B22" s="7" t="n">
        <v>676</v>
      </c>
      <c r="E22" s="7" t="n">
        <v>-65</v>
      </c>
    </row>
    <row r="23" spans="1:7"/>
    <row r="24" spans="1:7">
      <c r="A24" s="4" t="s">
        <v>29</v>
      </c>
      <c r="B24" s="4" t="s">
        <v>62</v>
      </c>
    </row>
    <row r="25" spans="1:7">
      <c r="A25" s="4" t="s">
        <v>25</v>
      </c>
      <c r="B25" s="4" t="s">
        <v>62</v>
      </c>
    </row>
    <row r="26" spans="1:7">
      <c r="A26" s="4" t="s">
        <v>94</v>
      </c>
      <c r="B26" s="4" t="s">
        <v>61</v>
      </c>
    </row>
  </sheetData>
  <mergeCells count="9">
    <mergeCell ref="A1:A2"/>
    <mergeCell ref="B1:D1"/>
    <mergeCell ref="E1:G1"/>
    <mergeCell ref="B2:C2"/>
    <mergeCell ref="E2:F2"/>
    <mergeCell ref="A23:G23"/>
    <mergeCell ref="B24:G24"/>
    <mergeCell ref="B25:G25"/>
    <mergeCell ref="B26:G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39"/>
    <col customWidth="1" max="3" min="3" width="4"/>
    <col customWidth="1" max="4" min="4" width="14"/>
  </cols>
  <sheetData>
    <row r="1" spans="1:4">
      <c r="A1" s="1" t="s">
        <v>63</v>
      </c>
      <c r="B1" s="2" t="s">
        <v>2</v>
      </c>
      <c r="C1" s="2" t="s">
        <v>29</v>
      </c>
      <c r="D1" s="2" t="s">
        <v>26</v>
      </c>
    </row>
    <row r="2" spans="1:4">
      <c r="A2" s="3" t="s">
        <v>64</v>
      </c>
    </row>
    <row r="3" spans="1:4">
      <c r="A3" s="4" t="s">
        <v>65</v>
      </c>
      <c r="B3" s="8" t="n">
        <v>0.0001</v>
      </c>
      <c r="D3" s="8" t="n">
        <v>0.0001</v>
      </c>
    </row>
    <row r="4" spans="1:4">
      <c r="A4" s="4" t="s">
        <v>66</v>
      </c>
      <c r="B4" s="5" t="n">
        <v>1000000000</v>
      </c>
      <c r="D4" s="5" t="n">
        <v>1000000000</v>
      </c>
    </row>
    <row r="5" spans="1:4">
      <c r="A5" s="4" t="s">
        <v>67</v>
      </c>
      <c r="B5" s="5" t="n">
        <v>58244000</v>
      </c>
      <c r="D5" s="5" t="n">
        <v>57512000</v>
      </c>
    </row>
    <row r="6" spans="1:4">
      <c r="A6" s="4" t="s">
        <v>68</v>
      </c>
      <c r="B6" s="5" t="n">
        <v>58244000</v>
      </c>
      <c r="D6" s="5" t="n">
        <v>57512000</v>
      </c>
    </row>
    <row r="7" spans="1:4"/>
    <row r="8" spans="1:4">
      <c r="A8" s="4" t="s">
        <v>29</v>
      </c>
      <c r="B8" s="4" t="s">
        <v>62</v>
      </c>
    </row>
  </sheetData>
  <mergeCells count="7">
    <mergeCell ref="B2:C2"/>
    <mergeCell ref="B3:C3"/>
    <mergeCell ref="B4:C4"/>
    <mergeCell ref="B5:C5"/>
    <mergeCell ref="B6:C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 customWidth="1" max="5" min="5" width="15"/>
    <col customWidth="1" max="6" min="6" width="8"/>
    <col customWidth="1" max="7" min="7" width="14"/>
  </cols>
  <sheetData>
    <row r="1" spans="1:7">
      <c r="A1" s="1" t="s">
        <v>242</v>
      </c>
      <c r="B1" s="2" t="s">
        <v>70</v>
      </c>
      <c r="E1" s="2" t="s">
        <v>1</v>
      </c>
    </row>
    <row r="2" spans="1:7">
      <c r="B2" s="2" t="s">
        <v>2</v>
      </c>
      <c r="C2" s="2" t="s">
        <v>29</v>
      </c>
      <c r="D2" s="2" t="s">
        <v>71</v>
      </c>
      <c r="E2" s="2" t="s">
        <v>2</v>
      </c>
      <c r="F2" s="2" t="s">
        <v>29</v>
      </c>
      <c r="G2" s="2" t="s">
        <v>71</v>
      </c>
    </row>
    <row r="3" spans="1:7">
      <c r="A3" s="3" t="s">
        <v>145</v>
      </c>
    </row>
    <row r="4" spans="1:7">
      <c r="A4" s="4" t="s">
        <v>90</v>
      </c>
      <c r="B4" s="7" t="n">
        <v>-12007</v>
      </c>
      <c r="C4" s="4" t="s">
        <v>25</v>
      </c>
      <c r="D4" s="7" t="n">
        <v>-21265</v>
      </c>
      <c r="E4" s="7" t="n">
        <v>-28223</v>
      </c>
      <c r="F4" s="4" t="s">
        <v>91</v>
      </c>
      <c r="G4" s="7" t="n">
        <v>-37476</v>
      </c>
    </row>
    <row r="5" spans="1:7">
      <c r="A5" s="4" t="s">
        <v>93</v>
      </c>
      <c r="B5" s="5" t="n">
        <v>57844</v>
      </c>
      <c r="D5" s="5" t="n">
        <v>56935</v>
      </c>
      <c r="E5" s="5" t="n">
        <v>57635</v>
      </c>
      <c r="G5" s="5" t="n">
        <v>56789</v>
      </c>
    </row>
    <row r="6" spans="1:7">
      <c r="A6" s="4" t="s">
        <v>92</v>
      </c>
      <c r="B6" s="9" t="n">
        <v>-0.21</v>
      </c>
      <c r="D6" s="9" t="n">
        <v>-0.37</v>
      </c>
      <c r="E6" s="9" t="n">
        <v>-0.49</v>
      </c>
      <c r="G6" s="9" t="n">
        <v>-0.66</v>
      </c>
    </row>
    <row r="7" spans="1:7"/>
    <row r="8" spans="1:7">
      <c r="A8" s="4" t="s">
        <v>29</v>
      </c>
      <c r="B8" s="4" t="s">
        <v>62</v>
      </c>
    </row>
    <row r="9" spans="1:7">
      <c r="A9" s="4" t="s">
        <v>25</v>
      </c>
      <c r="B9" s="4" t="s">
        <v>62</v>
      </c>
    </row>
    <row r="10" spans="1:7">
      <c r="A10" s="4" t="s">
        <v>94</v>
      </c>
      <c r="B10" s="4" t="s">
        <v>61</v>
      </c>
    </row>
  </sheetData>
  <mergeCells count="7">
    <mergeCell ref="A1:A2"/>
    <mergeCell ref="B1:D1"/>
    <mergeCell ref="E1:G1"/>
    <mergeCell ref="A7:G7"/>
    <mergeCell ref="B8:G8"/>
    <mergeCell ref="B9:G9"/>
    <mergeCell ref="B10:G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1</v>
      </c>
    </row>
    <row r="3" spans="1:3">
      <c r="A3" s="3" t="s">
        <v>244</v>
      </c>
    </row>
    <row r="4" spans="1:3">
      <c r="A4" s="4" t="s">
        <v>245</v>
      </c>
      <c r="B4" s="5" t="n">
        <v>27822</v>
      </c>
      <c r="C4" s="5" t="n">
        <v>20739</v>
      </c>
    </row>
    <row r="5" spans="1:3">
      <c r="A5" s="4" t="s">
        <v>246</v>
      </c>
    </row>
    <row r="6" spans="1:3">
      <c r="A6" s="3" t="s">
        <v>244</v>
      </c>
    </row>
    <row r="7" spans="1:3">
      <c r="A7" s="4" t="s">
        <v>245</v>
      </c>
      <c r="B7" s="5" t="n">
        <v>11222</v>
      </c>
      <c r="C7" s="5" t="n">
        <v>11274</v>
      </c>
    </row>
    <row r="8" spans="1:3">
      <c r="A8" s="4" t="s">
        <v>247</v>
      </c>
    </row>
    <row r="9" spans="1:3">
      <c r="A9" s="3" t="s">
        <v>244</v>
      </c>
    </row>
    <row r="10" spans="1:3">
      <c r="A10" s="4" t="s">
        <v>245</v>
      </c>
      <c r="B10" s="5" t="n">
        <v>93</v>
      </c>
      <c r="C10" s="5" t="n">
        <v>101</v>
      </c>
    </row>
    <row r="11" spans="1:3">
      <c r="A11" s="4" t="s">
        <v>248</v>
      </c>
    </row>
    <row r="12" spans="1:3">
      <c r="A12" s="3" t="s">
        <v>244</v>
      </c>
    </row>
    <row r="13" spans="1:3">
      <c r="A13" s="4" t="s">
        <v>245</v>
      </c>
      <c r="B13" s="5" t="n">
        <v>11825</v>
      </c>
      <c r="C13" s="5" t="n">
        <v>4682</v>
      </c>
    </row>
    <row r="14" spans="1:3">
      <c r="A14" s="4" t="s">
        <v>249</v>
      </c>
    </row>
    <row r="15" spans="1:3">
      <c r="A15" s="3" t="s">
        <v>244</v>
      </c>
    </row>
    <row r="16" spans="1:3">
      <c r="A16" s="4" t="s">
        <v>245</v>
      </c>
      <c r="B16" s="5" t="n">
        <v>4682</v>
      </c>
      <c r="C16" s="5" t="n">
        <v>46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250</v>
      </c>
      <c r="B1" s="2" t="s">
        <v>1</v>
      </c>
    </row>
    <row r="2" spans="1:3">
      <c r="B2" s="2" t="s">
        <v>251</v>
      </c>
      <c r="C2" s="2" t="s">
        <v>252</v>
      </c>
    </row>
    <row r="3" spans="1:3">
      <c r="A3" s="3" t="s">
        <v>253</v>
      </c>
    </row>
    <row r="4" spans="1:3">
      <c r="A4" s="4" t="s">
        <v>254</v>
      </c>
      <c r="B4" s="7" t="n">
        <v>617744</v>
      </c>
      <c r="C4" s="7" t="n">
        <v>633037</v>
      </c>
    </row>
    <row r="5" spans="1:3">
      <c r="A5" s="4" t="s">
        <v>255</v>
      </c>
      <c r="B5" s="5" t="n">
        <v>0</v>
      </c>
      <c r="C5" s="5" t="n">
        <v>0</v>
      </c>
    </row>
    <row r="6" spans="1:3">
      <c r="A6" s="4" t="s">
        <v>256</v>
      </c>
      <c r="B6" s="5" t="n">
        <v>-594</v>
      </c>
      <c r="C6" s="5" t="n">
        <v>-650</v>
      </c>
    </row>
    <row r="7" spans="1:3">
      <c r="A7" s="4" t="s">
        <v>257</v>
      </c>
      <c r="B7" s="7" t="n">
        <v>617150</v>
      </c>
      <c r="C7" s="7" t="n">
        <v>632387</v>
      </c>
    </row>
    <row r="8" spans="1:3">
      <c r="A8" s="4" t="s">
        <v>258</v>
      </c>
      <c r="B8" s="4" t="s">
        <v>259</v>
      </c>
    </row>
    <row r="9" spans="1:3">
      <c r="A9" s="4" t="s">
        <v>260</v>
      </c>
      <c r="B9" s="5" t="n">
        <v>0</v>
      </c>
      <c r="C9" s="5" t="n">
        <v>0</v>
      </c>
    </row>
    <row r="10" spans="1:3">
      <c r="A10" s="4" t="s">
        <v>261</v>
      </c>
    </row>
    <row r="11" spans="1:3">
      <c r="A11" s="3" t="s">
        <v>253</v>
      </c>
    </row>
    <row r="12" spans="1:3">
      <c r="A12" s="4" t="s">
        <v>257</v>
      </c>
      <c r="B12" s="7" t="n">
        <v>425849</v>
      </c>
      <c r="C12" s="7" t="n">
        <v>368859</v>
      </c>
    </row>
    <row r="13" spans="1:3">
      <c r="A13" s="4" t="s">
        <v>147</v>
      </c>
    </row>
    <row r="14" spans="1:3">
      <c r="A14" s="3" t="s">
        <v>253</v>
      </c>
    </row>
    <row r="15" spans="1:3">
      <c r="A15" s="4" t="s">
        <v>257</v>
      </c>
      <c r="B15" s="5" t="n">
        <v>191301</v>
      </c>
      <c r="C15" s="5" t="n">
        <v>263528</v>
      </c>
    </row>
    <row r="16" spans="1:3">
      <c r="A16" s="4" t="s">
        <v>262</v>
      </c>
    </row>
    <row r="17" spans="1:3">
      <c r="A17" s="3" t="s">
        <v>253</v>
      </c>
    </row>
    <row r="18" spans="1:3">
      <c r="A18" s="4" t="s">
        <v>254</v>
      </c>
      <c r="B18" s="5" t="n">
        <v>415849</v>
      </c>
      <c r="C18" s="5" t="n">
        <v>358859</v>
      </c>
    </row>
    <row r="19" spans="1:3">
      <c r="A19" s="4" t="s">
        <v>255</v>
      </c>
      <c r="B19" s="5" t="n">
        <v>0</v>
      </c>
      <c r="C19" s="5" t="n">
        <v>0</v>
      </c>
    </row>
    <row r="20" spans="1:3">
      <c r="A20" s="4" t="s">
        <v>256</v>
      </c>
      <c r="B20" s="5" t="n">
        <v>0</v>
      </c>
      <c r="C20" s="5" t="n">
        <v>0</v>
      </c>
    </row>
    <row r="21" spans="1:3">
      <c r="A21" s="4" t="s">
        <v>257</v>
      </c>
      <c r="B21" s="5" t="n">
        <v>415849</v>
      </c>
      <c r="C21" s="5" t="n">
        <v>358859</v>
      </c>
    </row>
    <row r="22" spans="1:3">
      <c r="A22" s="4" t="s">
        <v>263</v>
      </c>
    </row>
    <row r="23" spans="1:3">
      <c r="A23" s="3" t="s">
        <v>253</v>
      </c>
    </row>
    <row r="24" spans="1:3">
      <c r="A24" s="4" t="s">
        <v>257</v>
      </c>
      <c r="B24" s="5" t="n">
        <v>415849</v>
      </c>
      <c r="C24" s="5" t="n">
        <v>358859</v>
      </c>
    </row>
    <row r="25" spans="1:3">
      <c r="A25" s="4" t="s">
        <v>264</v>
      </c>
    </row>
    <row r="26" spans="1:3">
      <c r="A26" s="3" t="s">
        <v>253</v>
      </c>
    </row>
    <row r="27" spans="1:3">
      <c r="A27" s="4" t="s">
        <v>257</v>
      </c>
      <c r="B27" s="5" t="n">
        <v>0</v>
      </c>
      <c r="C27" s="5" t="n">
        <v>0</v>
      </c>
    </row>
    <row r="28" spans="1:3">
      <c r="A28" s="4" t="s">
        <v>265</v>
      </c>
    </row>
    <row r="29" spans="1:3">
      <c r="A29" s="3" t="s">
        <v>253</v>
      </c>
    </row>
    <row r="30" spans="1:3">
      <c r="A30" s="4" t="s">
        <v>254</v>
      </c>
      <c r="B30" s="5" t="n">
        <v>10000</v>
      </c>
      <c r="C30" s="5" t="n">
        <v>10000</v>
      </c>
    </row>
    <row r="31" spans="1:3">
      <c r="A31" s="4" t="s">
        <v>255</v>
      </c>
      <c r="B31" s="5" t="n">
        <v>0</v>
      </c>
      <c r="C31" s="5" t="n">
        <v>0</v>
      </c>
    </row>
    <row r="32" spans="1:3">
      <c r="A32" s="4" t="s">
        <v>256</v>
      </c>
      <c r="B32" s="5" t="n">
        <v>0</v>
      </c>
      <c r="C32" s="5" t="n">
        <v>0</v>
      </c>
    </row>
    <row r="33" spans="1:3">
      <c r="A33" s="4" t="s">
        <v>257</v>
      </c>
      <c r="B33" s="5" t="n">
        <v>10000</v>
      </c>
      <c r="C33" s="5" t="n">
        <v>10000</v>
      </c>
    </row>
    <row r="34" spans="1:3">
      <c r="A34" s="4" t="s">
        <v>266</v>
      </c>
    </row>
    <row r="35" spans="1:3">
      <c r="A35" s="3" t="s">
        <v>253</v>
      </c>
    </row>
    <row r="36" spans="1:3">
      <c r="A36" s="4" t="s">
        <v>257</v>
      </c>
      <c r="B36" s="5" t="n">
        <v>10000</v>
      </c>
      <c r="C36" s="5" t="n">
        <v>10000</v>
      </c>
    </row>
    <row r="37" spans="1:3">
      <c r="A37" s="4" t="s">
        <v>267</v>
      </c>
    </row>
    <row r="38" spans="1:3">
      <c r="A38" s="3" t="s">
        <v>253</v>
      </c>
    </row>
    <row r="39" spans="1:3">
      <c r="A39" s="4" t="s">
        <v>257</v>
      </c>
      <c r="B39" s="5" t="n">
        <v>0</v>
      </c>
      <c r="C39" s="5" t="n">
        <v>0</v>
      </c>
    </row>
    <row r="40" spans="1:3">
      <c r="A40" s="4" t="s">
        <v>268</v>
      </c>
    </row>
    <row r="41" spans="1:3">
      <c r="A41" s="3" t="s">
        <v>253</v>
      </c>
    </row>
    <row r="42" spans="1:3">
      <c r="A42" s="4" t="s">
        <v>254</v>
      </c>
      <c r="B42" s="5" t="n">
        <v>57219</v>
      </c>
      <c r="C42" s="5" t="n">
        <v>74868</v>
      </c>
    </row>
    <row r="43" spans="1:3">
      <c r="A43" s="4" t="s">
        <v>255</v>
      </c>
      <c r="B43" s="5" t="n">
        <v>0</v>
      </c>
      <c r="C43" s="5" t="n">
        <v>0</v>
      </c>
    </row>
    <row r="44" spans="1:3">
      <c r="A44" s="4" t="s">
        <v>256</v>
      </c>
      <c r="B44" s="5" t="n">
        <v>-226</v>
      </c>
      <c r="C44" s="5" t="n">
        <v>-220</v>
      </c>
    </row>
    <row r="45" spans="1:3">
      <c r="A45" s="4" t="s">
        <v>257</v>
      </c>
      <c r="B45" s="5" t="n">
        <v>56993</v>
      </c>
      <c r="C45" s="5" t="n">
        <v>74648</v>
      </c>
    </row>
    <row r="46" spans="1:3">
      <c r="A46" s="4" t="s">
        <v>269</v>
      </c>
    </row>
    <row r="47" spans="1:3">
      <c r="A47" s="3" t="s">
        <v>253</v>
      </c>
    </row>
    <row r="48" spans="1:3">
      <c r="A48" s="4" t="s">
        <v>257</v>
      </c>
      <c r="B48" s="5" t="n">
        <v>0</v>
      </c>
      <c r="C48" s="5" t="n">
        <v>0</v>
      </c>
    </row>
    <row r="49" spans="1:3">
      <c r="A49" s="4" t="s">
        <v>270</v>
      </c>
    </row>
    <row r="50" spans="1:3">
      <c r="A50" s="3" t="s">
        <v>253</v>
      </c>
    </row>
    <row r="51" spans="1:3">
      <c r="A51" s="4" t="s">
        <v>257</v>
      </c>
      <c r="B51" s="5" t="n">
        <v>56993</v>
      </c>
      <c r="C51" s="5" t="n">
        <v>74648</v>
      </c>
    </row>
    <row r="52" spans="1:3">
      <c r="A52" s="4" t="s">
        <v>271</v>
      </c>
    </row>
    <row r="53" spans="1:3">
      <c r="A53" s="3" t="s">
        <v>253</v>
      </c>
    </row>
    <row r="54" spans="1:3">
      <c r="A54" s="4" t="s">
        <v>254</v>
      </c>
      <c r="B54" s="5" t="n">
        <v>134676</v>
      </c>
      <c r="C54" s="5" t="n">
        <v>189310</v>
      </c>
    </row>
    <row r="55" spans="1:3">
      <c r="A55" s="4" t="s">
        <v>255</v>
      </c>
      <c r="B55" s="5" t="n">
        <v>0</v>
      </c>
      <c r="C55" s="5" t="n">
        <v>0</v>
      </c>
    </row>
    <row r="56" spans="1:3">
      <c r="A56" s="4" t="s">
        <v>256</v>
      </c>
      <c r="B56" s="5" t="n">
        <v>-368</v>
      </c>
      <c r="C56" s="5" t="n">
        <v>-430</v>
      </c>
    </row>
    <row r="57" spans="1:3">
      <c r="A57" s="4" t="s">
        <v>257</v>
      </c>
      <c r="B57" s="5" t="n">
        <v>134308</v>
      </c>
      <c r="C57" s="5" t="n">
        <v>188880</v>
      </c>
    </row>
    <row r="58" spans="1:3">
      <c r="A58" s="4" t="s">
        <v>272</v>
      </c>
    </row>
    <row r="59" spans="1:3">
      <c r="A59" s="3" t="s">
        <v>253</v>
      </c>
    </row>
    <row r="60" spans="1:3">
      <c r="A60" s="4" t="s">
        <v>257</v>
      </c>
      <c r="B60" s="5" t="n">
        <v>0</v>
      </c>
      <c r="C60" s="5" t="n">
        <v>0</v>
      </c>
    </row>
    <row r="61" spans="1:3">
      <c r="A61" s="4" t="s">
        <v>273</v>
      </c>
    </row>
    <row r="62" spans="1:3">
      <c r="A62" s="3" t="s">
        <v>253</v>
      </c>
    </row>
    <row r="63" spans="1:3">
      <c r="A63" s="4" t="s">
        <v>257</v>
      </c>
      <c r="B63" s="7" t="n">
        <v>134308</v>
      </c>
      <c r="C63" s="7" t="n">
        <v>1888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4</v>
      </c>
      <c r="B1" s="2" t="s">
        <v>70</v>
      </c>
      <c r="C1" s="2" t="s">
        <v>1</v>
      </c>
    </row>
    <row r="2" spans="1:4">
      <c r="B2" s="2" t="s">
        <v>2</v>
      </c>
      <c r="C2" s="2" t="s">
        <v>2</v>
      </c>
      <c r="D2" s="2" t="s">
        <v>71</v>
      </c>
    </row>
    <row r="3" spans="1:4">
      <c r="A3" s="3" t="s">
        <v>275</v>
      </c>
    </row>
    <row r="4" spans="1:4">
      <c r="A4" s="4" t="s">
        <v>276</v>
      </c>
      <c r="B4" s="7" t="n">
        <v>2500000</v>
      </c>
      <c r="C4" s="7" t="n">
        <v>2500000</v>
      </c>
    </row>
    <row r="5" spans="1:4">
      <c r="A5" s="4" t="s">
        <v>277</v>
      </c>
      <c r="B5" s="7" t="n">
        <v>-500000</v>
      </c>
    </row>
    <row r="6" spans="1:4">
      <c r="A6" s="4" t="s">
        <v>278</v>
      </c>
      <c r="C6" s="7" t="n">
        <v>0</v>
      </c>
      <c r="D6" s="7" t="n">
        <v>6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6</v>
      </c>
    </row>
    <row r="2" spans="1:3">
      <c r="A2" s="3" t="s">
        <v>280</v>
      </c>
    </row>
    <row r="3" spans="1:3">
      <c r="A3" s="4" t="s">
        <v>281</v>
      </c>
      <c r="B3" s="7" t="n">
        <v>617150</v>
      </c>
      <c r="C3" s="7" t="n">
        <v>632387</v>
      </c>
    </row>
    <row r="4" spans="1:3">
      <c r="A4" s="4" t="s">
        <v>282</v>
      </c>
    </row>
    <row r="5" spans="1:3">
      <c r="A5" s="3" t="s">
        <v>280</v>
      </c>
    </row>
    <row r="6" spans="1:3">
      <c r="A6" s="4" t="s">
        <v>283</v>
      </c>
      <c r="B6" s="5" t="n">
        <v>425849</v>
      </c>
      <c r="C6" s="5" t="n">
        <v>368859</v>
      </c>
    </row>
    <row r="7" spans="1:3">
      <c r="A7" s="4" t="s">
        <v>284</v>
      </c>
      <c r="B7" s="5" t="n">
        <v>617150</v>
      </c>
      <c r="C7" s="5" t="n">
        <v>632387</v>
      </c>
    </row>
    <row r="8" spans="1:3">
      <c r="A8" s="4" t="s">
        <v>285</v>
      </c>
    </row>
    <row r="9" spans="1:3">
      <c r="A9" s="3" t="s">
        <v>280</v>
      </c>
    </row>
    <row r="10" spans="1:3">
      <c r="A10" s="4" t="s">
        <v>283</v>
      </c>
      <c r="B10" s="5" t="n">
        <v>415849</v>
      </c>
      <c r="C10" s="5" t="n">
        <v>358859</v>
      </c>
    </row>
    <row r="11" spans="1:3">
      <c r="A11" s="4" t="s">
        <v>284</v>
      </c>
      <c r="B11" s="5" t="n">
        <v>415849</v>
      </c>
      <c r="C11" s="5" t="n">
        <v>358859</v>
      </c>
    </row>
    <row r="12" spans="1:3">
      <c r="A12" s="4" t="s">
        <v>286</v>
      </c>
    </row>
    <row r="13" spans="1:3">
      <c r="A13" s="3" t="s">
        <v>280</v>
      </c>
    </row>
    <row r="14" spans="1:3">
      <c r="A14" s="4" t="s">
        <v>283</v>
      </c>
      <c r="B14" s="5" t="n">
        <v>10000</v>
      </c>
      <c r="C14" s="5" t="n">
        <v>10000</v>
      </c>
    </row>
    <row r="15" spans="1:3">
      <c r="A15" s="4" t="s">
        <v>284</v>
      </c>
      <c r="B15" s="5" t="n">
        <v>201301</v>
      </c>
      <c r="C15" s="5" t="n">
        <v>273528</v>
      </c>
    </row>
    <row r="16" spans="1:3">
      <c r="A16" s="4" t="s">
        <v>287</v>
      </c>
    </row>
    <row r="17" spans="1:3">
      <c r="A17" s="3" t="s">
        <v>280</v>
      </c>
    </row>
    <row r="18" spans="1:3">
      <c r="A18" s="4" t="s">
        <v>283</v>
      </c>
      <c r="B18" s="5" t="n">
        <v>0</v>
      </c>
      <c r="C18" s="5" t="n">
        <v>0</v>
      </c>
    </row>
    <row r="19" spans="1:3">
      <c r="A19" s="4" t="s">
        <v>284</v>
      </c>
      <c r="B19" s="5" t="n">
        <v>0</v>
      </c>
      <c r="C19" s="5" t="n">
        <v>0</v>
      </c>
    </row>
    <row r="20" spans="1:3">
      <c r="A20" s="4" t="s">
        <v>268</v>
      </c>
    </row>
    <row r="21" spans="1:3">
      <c r="A21" s="3" t="s">
        <v>280</v>
      </c>
    </row>
    <row r="22" spans="1:3">
      <c r="A22" s="4" t="s">
        <v>281</v>
      </c>
      <c r="B22" s="5" t="n">
        <v>56993</v>
      </c>
      <c r="C22" s="5" t="n">
        <v>74648</v>
      </c>
    </row>
    <row r="23" spans="1:3">
      <c r="A23" s="4" t="s">
        <v>288</v>
      </c>
    </row>
    <row r="24" spans="1:3">
      <c r="A24" s="3" t="s">
        <v>280</v>
      </c>
    </row>
    <row r="25" spans="1:3">
      <c r="A25" s="4" t="s">
        <v>281</v>
      </c>
      <c r="B25" s="5" t="n">
        <v>56993</v>
      </c>
      <c r="C25" s="5" t="n">
        <v>74648</v>
      </c>
    </row>
    <row r="26" spans="1:3">
      <c r="A26" s="4" t="s">
        <v>289</v>
      </c>
    </row>
    <row r="27" spans="1:3">
      <c r="A27" s="3" t="s">
        <v>280</v>
      </c>
    </row>
    <row r="28" spans="1:3">
      <c r="A28" s="4" t="s">
        <v>281</v>
      </c>
      <c r="B28" s="5" t="n">
        <v>0</v>
      </c>
      <c r="C28" s="5" t="n">
        <v>0</v>
      </c>
    </row>
    <row r="29" spans="1:3">
      <c r="A29" s="4" t="s">
        <v>290</v>
      </c>
    </row>
    <row r="30" spans="1:3">
      <c r="A30" s="3" t="s">
        <v>280</v>
      </c>
    </row>
    <row r="31" spans="1:3">
      <c r="A31" s="4" t="s">
        <v>281</v>
      </c>
      <c r="B31" s="5" t="n">
        <v>56993</v>
      </c>
      <c r="C31" s="5" t="n">
        <v>74648</v>
      </c>
    </row>
    <row r="32" spans="1:3">
      <c r="A32" s="4" t="s">
        <v>291</v>
      </c>
    </row>
    <row r="33" spans="1:3">
      <c r="A33" s="3" t="s">
        <v>280</v>
      </c>
    </row>
    <row r="34" spans="1:3">
      <c r="A34" s="4" t="s">
        <v>281</v>
      </c>
      <c r="B34" s="5" t="n">
        <v>0</v>
      </c>
      <c r="C34" s="5" t="n">
        <v>0</v>
      </c>
    </row>
    <row r="35" spans="1:3">
      <c r="A35" s="4" t="s">
        <v>271</v>
      </c>
    </row>
    <row r="36" spans="1:3">
      <c r="A36" s="3" t="s">
        <v>280</v>
      </c>
    </row>
    <row r="37" spans="1:3">
      <c r="A37" s="4" t="s">
        <v>281</v>
      </c>
      <c r="B37" s="5" t="n">
        <v>134308</v>
      </c>
      <c r="C37" s="5" t="n">
        <v>188880</v>
      </c>
    </row>
    <row r="38" spans="1:3">
      <c r="A38" s="4" t="s">
        <v>292</v>
      </c>
    </row>
    <row r="39" spans="1:3">
      <c r="A39" s="3" t="s">
        <v>280</v>
      </c>
    </row>
    <row r="40" spans="1:3">
      <c r="A40" s="4" t="s">
        <v>281</v>
      </c>
      <c r="B40" s="5" t="n">
        <v>134308</v>
      </c>
      <c r="C40" s="5" t="n">
        <v>188880</v>
      </c>
    </row>
    <row r="41" spans="1:3">
      <c r="A41" s="4" t="s">
        <v>293</v>
      </c>
    </row>
    <row r="42" spans="1:3">
      <c r="A42" s="3" t="s">
        <v>280</v>
      </c>
    </row>
    <row r="43" spans="1:3">
      <c r="A43" s="4" t="s">
        <v>281</v>
      </c>
      <c r="B43" s="5" t="n">
        <v>0</v>
      </c>
      <c r="C43" s="5" t="n">
        <v>0</v>
      </c>
    </row>
    <row r="44" spans="1:3">
      <c r="A44" s="4" t="s">
        <v>294</v>
      </c>
    </row>
    <row r="45" spans="1:3">
      <c r="A45" s="3" t="s">
        <v>280</v>
      </c>
    </row>
    <row r="46" spans="1:3">
      <c r="A46" s="4" t="s">
        <v>281</v>
      </c>
      <c r="B46" s="5" t="n">
        <v>134308</v>
      </c>
      <c r="C46" s="5" t="n">
        <v>188880</v>
      </c>
    </row>
    <row r="47" spans="1:3">
      <c r="A47" s="4" t="s">
        <v>295</v>
      </c>
    </row>
    <row r="48" spans="1:3">
      <c r="A48" s="3" t="s">
        <v>280</v>
      </c>
    </row>
    <row r="49" spans="1:3">
      <c r="A49" s="4" t="s">
        <v>281</v>
      </c>
      <c r="B49" s="7" t="n">
        <v>0</v>
      </c>
      <c r="C4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6</v>
      </c>
    </row>
    <row r="2" spans="1:3">
      <c r="A2" s="3" t="s">
        <v>280</v>
      </c>
    </row>
    <row r="3" spans="1:3">
      <c r="A3" s="4" t="s">
        <v>297</v>
      </c>
      <c r="B3" s="7" t="n">
        <v>415800</v>
      </c>
      <c r="C3" s="7" t="n">
        <v>358900</v>
      </c>
    </row>
    <row r="4" spans="1:3">
      <c r="A4" s="4" t="s">
        <v>298</v>
      </c>
      <c r="B4" s="5" t="n">
        <v>552800</v>
      </c>
    </row>
    <row r="5" spans="1:3">
      <c r="A5" s="4" t="s">
        <v>282</v>
      </c>
    </row>
    <row r="6" spans="1:3">
      <c r="A6" s="3" t="s">
        <v>280</v>
      </c>
    </row>
    <row r="7" spans="1:3">
      <c r="A7" s="4" t="s">
        <v>283</v>
      </c>
      <c r="B7" s="5" t="n">
        <v>425849</v>
      </c>
      <c r="C7" s="5" t="n">
        <v>368859</v>
      </c>
    </row>
    <row r="8" spans="1:3">
      <c r="A8" s="4" t="s">
        <v>286</v>
      </c>
    </row>
    <row r="9" spans="1:3">
      <c r="A9" s="3" t="s">
        <v>280</v>
      </c>
    </row>
    <row r="10" spans="1:3">
      <c r="A10" s="4" t="s">
        <v>283</v>
      </c>
      <c r="B10" s="7" t="n">
        <v>10000</v>
      </c>
      <c r="C10" s="7"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49"/>
    <col customWidth="1" max="3" min="3" width="31"/>
    <col customWidth="1" max="4" min="4" width="21"/>
    <col customWidth="1" max="5" min="5" width="21"/>
    <col customWidth="1" max="6" min="6" width="14"/>
  </cols>
  <sheetData>
    <row r="1" spans="1:6">
      <c r="A1" s="1" t="s">
        <v>299</v>
      </c>
      <c r="B1" s="2" t="s">
        <v>300</v>
      </c>
      <c r="C1" s="2" t="s">
        <v>301</v>
      </c>
      <c r="D1" s="2" t="s">
        <v>214</v>
      </c>
      <c r="E1" s="2" t="s">
        <v>302</v>
      </c>
      <c r="F1" s="2" t="s">
        <v>71</v>
      </c>
    </row>
    <row r="2" spans="1:6">
      <c r="A2" s="3" t="s">
        <v>303</v>
      </c>
    </row>
    <row r="3" spans="1:6">
      <c r="A3" s="4" t="s">
        <v>304</v>
      </c>
      <c r="B3" s="7" t="n">
        <v>23200000</v>
      </c>
    </row>
    <row r="4" spans="1:6">
      <c r="A4" s="4" t="s">
        <v>305</v>
      </c>
      <c r="B4" s="5" t="n">
        <v>4700000</v>
      </c>
    </row>
    <row r="5" spans="1:6">
      <c r="A5" s="4" t="s">
        <v>306</v>
      </c>
      <c r="B5" s="9" t="n">
        <v>80.06</v>
      </c>
    </row>
    <row r="6" spans="1:6">
      <c r="A6" s="4" t="s">
        <v>248</v>
      </c>
    </row>
    <row r="7" spans="1:6">
      <c r="A7" s="3" t="s">
        <v>303</v>
      </c>
    </row>
    <row r="8" spans="1:6">
      <c r="A8" s="4" t="s">
        <v>307</v>
      </c>
      <c r="D8" s="4" t="s">
        <v>308</v>
      </c>
      <c r="F8" s="4" t="s">
        <v>309</v>
      </c>
    </row>
    <row r="9" spans="1:6">
      <c r="A9" s="4" t="s">
        <v>310</v>
      </c>
      <c r="C9" s="7" t="n">
        <v>9617000</v>
      </c>
      <c r="D9" s="7" t="n">
        <v>7901000</v>
      </c>
    </row>
    <row r="10" spans="1:6">
      <c r="A10" s="4" t="s">
        <v>311</v>
      </c>
      <c r="C10" s="5" t="n">
        <v>-10190000</v>
      </c>
      <c r="D10" s="5" t="n">
        <v>-5138000</v>
      </c>
    </row>
    <row r="11" spans="1:6">
      <c r="A11" s="4" t="s">
        <v>312</v>
      </c>
    </row>
    <row r="12" spans="1:6">
      <c r="A12" s="3" t="s">
        <v>303</v>
      </c>
    </row>
    <row r="13" spans="1:6">
      <c r="A13" s="4" t="s">
        <v>313</v>
      </c>
      <c r="B13" s="7" t="n">
        <v>253000000</v>
      </c>
    </row>
    <row r="14" spans="1:6">
      <c r="A14" s="4" t="s">
        <v>307</v>
      </c>
      <c r="B14" s="4" t="s">
        <v>308</v>
      </c>
    </row>
    <row r="15" spans="1:6">
      <c r="A15" s="4" t="s">
        <v>314</v>
      </c>
      <c r="B15" s="10" t="n">
        <v>18.5046</v>
      </c>
    </row>
    <row r="16" spans="1:6">
      <c r="A16" s="4" t="s">
        <v>315</v>
      </c>
      <c r="B16" s="9" t="n">
        <v>54.04</v>
      </c>
    </row>
    <row r="17" spans="1:6">
      <c r="A17" s="4" t="s">
        <v>316</v>
      </c>
      <c r="B17" s="7" t="n">
        <v>245700000</v>
      </c>
      <c r="D17" s="7" t="n">
        <v>0</v>
      </c>
    </row>
    <row r="18" spans="1:6">
      <c r="A18" s="4" t="s">
        <v>317</v>
      </c>
      <c r="D18" s="4" t="s">
        <v>318</v>
      </c>
    </row>
    <row r="19" spans="1:6">
      <c r="A19" s="4" t="s">
        <v>319</v>
      </c>
      <c r="B19" s="5" t="n">
        <v>214300000</v>
      </c>
    </row>
    <row r="20" spans="1:6">
      <c r="A20" s="4" t="s">
        <v>320</v>
      </c>
      <c r="B20" s="5" t="n">
        <v>-38700000</v>
      </c>
    </row>
    <row r="21" spans="1:6">
      <c r="A21" s="4" t="s">
        <v>310</v>
      </c>
      <c r="B21" s="5" t="n">
        <v>7300000</v>
      </c>
    </row>
    <row r="22" spans="1:6">
      <c r="A22" s="4" t="s">
        <v>321</v>
      </c>
      <c r="B22" s="5" t="n">
        <v>6200000</v>
      </c>
    </row>
    <row r="23" spans="1:6">
      <c r="A23" s="4" t="s">
        <v>322</v>
      </c>
      <c r="B23" s="5" t="n">
        <v>1100000</v>
      </c>
    </row>
    <row r="24" spans="1:6">
      <c r="A24" s="4" t="s">
        <v>323</v>
      </c>
      <c r="D24" s="4" t="s">
        <v>324</v>
      </c>
    </row>
    <row r="25" spans="1:6">
      <c r="A25" s="4" t="s">
        <v>325</v>
      </c>
      <c r="B25" s="7" t="n">
        <v>-49500000</v>
      </c>
    </row>
    <row r="26" spans="1:6">
      <c r="A26" s="4" t="s">
        <v>326</v>
      </c>
      <c r="B26" s="5" t="n">
        <v>4700000</v>
      </c>
    </row>
    <row r="27" spans="1:6">
      <c r="A27" s="4" t="s">
        <v>327</v>
      </c>
    </row>
    <row r="28" spans="1:6">
      <c r="A28" s="3" t="s">
        <v>303</v>
      </c>
    </row>
    <row r="29" spans="1:6">
      <c r="A29" s="4" t="s">
        <v>328</v>
      </c>
      <c r="E29" s="7" t="n">
        <v>253000000</v>
      </c>
    </row>
    <row r="30" spans="1:6">
      <c r="A30" s="4" t="s">
        <v>329</v>
      </c>
    </row>
    <row r="31" spans="1:6">
      <c r="A31" s="3" t="s">
        <v>303</v>
      </c>
    </row>
    <row r="32" spans="1:6">
      <c r="A32" s="4" t="s">
        <v>330</v>
      </c>
      <c r="B32" s="5" t="n">
        <v>20</v>
      </c>
    </row>
    <row r="33" spans="1:6">
      <c r="A33" s="4" t="s">
        <v>331</v>
      </c>
      <c r="B33" s="5" t="n">
        <v>30</v>
      </c>
    </row>
    <row r="34" spans="1:6">
      <c r="A34" s="4" t="s">
        <v>332</v>
      </c>
      <c r="B34" s="4" t="s">
        <v>333</v>
      </c>
    </row>
    <row r="35" spans="1:6">
      <c r="A35" s="4" t="s">
        <v>334</v>
      </c>
    </row>
    <row r="36" spans="1:6">
      <c r="A36" s="3" t="s">
        <v>303</v>
      </c>
    </row>
    <row r="37" spans="1:6">
      <c r="A37" s="4" t="s">
        <v>335</v>
      </c>
      <c r="B37" s="5" t="n">
        <v>5</v>
      </c>
    </row>
    <row r="38" spans="1:6">
      <c r="A38" s="4" t="s">
        <v>331</v>
      </c>
      <c r="B38" s="5" t="n">
        <v>5</v>
      </c>
    </row>
    <row r="39" spans="1:6">
      <c r="A39" s="4" t="s">
        <v>332</v>
      </c>
      <c r="B39" s="4" t="s">
        <v>336</v>
      </c>
    </row>
    <row r="40" spans="1:6">
      <c r="A40" s="4" t="s">
        <v>337</v>
      </c>
    </row>
    <row r="41" spans="1:6">
      <c r="A41" s="3" t="s">
        <v>303</v>
      </c>
    </row>
    <row r="42" spans="1:6">
      <c r="A42" s="4" t="s">
        <v>313</v>
      </c>
      <c r="C42" s="7" t="n">
        <v>300000000</v>
      </c>
    </row>
    <row r="43" spans="1:6">
      <c r="A43" s="4" t="s">
        <v>307</v>
      </c>
      <c r="C43" s="4" t="s">
        <v>309</v>
      </c>
    </row>
    <row r="44" spans="1:6">
      <c r="A44" s="4" t="s">
        <v>314</v>
      </c>
      <c r="C44" s="10" t="n">
        <v>23.8095</v>
      </c>
    </row>
    <row r="45" spans="1:6">
      <c r="A45" s="4" t="s">
        <v>315</v>
      </c>
      <c r="C45" s="7" t="n">
        <v>42</v>
      </c>
    </row>
    <row r="46" spans="1:6">
      <c r="A46" s="4" t="s">
        <v>316</v>
      </c>
      <c r="C46" s="7" t="n">
        <v>284900000</v>
      </c>
    </row>
    <row r="47" spans="1:6">
      <c r="A47" s="4" t="s">
        <v>310</v>
      </c>
      <c r="D47" s="7" t="n">
        <v>9200000</v>
      </c>
    </row>
    <row r="48" spans="1:6">
      <c r="A48" s="4" t="s">
        <v>323</v>
      </c>
      <c r="C48" s="4" t="s">
        <v>336</v>
      </c>
      <c r="D48" s="4" t="s">
        <v>338</v>
      </c>
    </row>
    <row r="49" spans="1:6">
      <c r="A49" s="4" t="s">
        <v>339</v>
      </c>
      <c r="C49" s="7" t="n">
        <v>294000000</v>
      </c>
    </row>
    <row r="50" spans="1:6">
      <c r="A50" s="4" t="s">
        <v>311</v>
      </c>
      <c r="C50" s="7" t="n">
        <v>-6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s>
  <sheetData>
    <row r="1" spans="1:4">
      <c r="A1" s="1" t="s">
        <v>340</v>
      </c>
      <c r="B1" s="2" t="s">
        <v>2</v>
      </c>
      <c r="D1" s="2" t="s">
        <v>26</v>
      </c>
    </row>
    <row r="2" spans="1:4">
      <c r="A2" s="3" t="s">
        <v>303</v>
      </c>
    </row>
    <row r="3" spans="1:4">
      <c r="A3" s="4" t="s">
        <v>341</v>
      </c>
      <c r="B3" s="7" t="n">
        <v>286961</v>
      </c>
      <c r="C3" s="4" t="s">
        <v>29</v>
      </c>
      <c r="D3" s="7" t="n">
        <v>285168</v>
      </c>
    </row>
    <row r="4" spans="1:4">
      <c r="A4" s="4" t="s">
        <v>342</v>
      </c>
    </row>
    <row r="5" spans="1:4">
      <c r="A5" s="3" t="s">
        <v>303</v>
      </c>
    </row>
    <row r="6" spans="1:4">
      <c r="A6" s="4" t="s">
        <v>343</v>
      </c>
      <c r="B6" s="5" t="n">
        <v>553000</v>
      </c>
      <c r="D6" s="5" t="n">
        <v>553000</v>
      </c>
    </row>
    <row r="7" spans="1:4">
      <c r="A7" s="4" t="s">
        <v>344</v>
      </c>
      <c r="B7" s="5" t="n">
        <v>-5138</v>
      </c>
      <c r="D7" s="5" t="n">
        <v>-10190</v>
      </c>
    </row>
    <row r="8" spans="1:4">
      <c r="A8" s="4" t="s">
        <v>345</v>
      </c>
      <c r="B8" s="5" t="n">
        <v>547862</v>
      </c>
      <c r="D8" s="5" t="n">
        <v>542810</v>
      </c>
    </row>
    <row r="9" spans="1:4">
      <c r="A9" s="4" t="s">
        <v>346</v>
      </c>
      <c r="B9" s="5" t="n">
        <v>-7901</v>
      </c>
      <c r="D9" s="5" t="n">
        <v>-9617</v>
      </c>
    </row>
    <row r="10" spans="1:4">
      <c r="A10" s="4" t="s">
        <v>341</v>
      </c>
      <c r="B10" s="7" t="n">
        <v>539961</v>
      </c>
      <c r="D10" s="7" t="n">
        <v>533193</v>
      </c>
    </row>
    <row r="11" spans="1:4"/>
    <row r="12" spans="1:4">
      <c r="A12" s="4" t="s">
        <v>29</v>
      </c>
      <c r="B12" s="4" t="s">
        <v>62</v>
      </c>
    </row>
  </sheetData>
  <mergeCells count="3">
    <mergeCell ref="B1:C1"/>
    <mergeCell ref="A11:D11"/>
    <mergeCell ref="B12:D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0</v>
      </c>
      <c r="D1" s="2" t="s">
        <v>1</v>
      </c>
    </row>
    <row r="2" spans="1:5">
      <c r="B2" s="2" t="s">
        <v>2</v>
      </c>
      <c r="C2" s="2" t="s">
        <v>71</v>
      </c>
      <c r="D2" s="2" t="s">
        <v>2</v>
      </c>
      <c r="E2" s="2" t="s">
        <v>71</v>
      </c>
    </row>
    <row r="3" spans="1:5">
      <c r="A3" s="3" t="s">
        <v>348</v>
      </c>
    </row>
    <row r="4" spans="1:5">
      <c r="A4" s="4" t="s">
        <v>307</v>
      </c>
      <c r="B4" s="4" t="s">
        <v>308</v>
      </c>
      <c r="C4" s="4" t="s">
        <v>309</v>
      </c>
      <c r="D4" s="4" t="s">
        <v>308</v>
      </c>
      <c r="E4" s="4" t="s">
        <v>309</v>
      </c>
    </row>
    <row r="5" spans="1:5">
      <c r="A5" s="4" t="s">
        <v>349</v>
      </c>
      <c r="B5" s="7" t="n">
        <v>5261</v>
      </c>
      <c r="C5" s="7" t="n">
        <v>949</v>
      </c>
      <c r="D5" s="7" t="n">
        <v>10522</v>
      </c>
      <c r="E5" s="7" t="n">
        <v>1898</v>
      </c>
    </row>
    <row r="6" spans="1:5">
      <c r="A6" s="4" t="s">
        <v>350</v>
      </c>
      <c r="B6" s="5" t="n">
        <v>954</v>
      </c>
      <c r="C6" s="5" t="n">
        <v>330</v>
      </c>
      <c r="D6" s="5" t="n">
        <v>1870</v>
      </c>
      <c r="E6" s="5" t="n">
        <v>656</v>
      </c>
    </row>
    <row r="7" spans="1:5">
      <c r="A7" s="4" t="s">
        <v>351</v>
      </c>
      <c r="B7" s="5" t="n">
        <v>2542</v>
      </c>
      <c r="C7" s="5" t="n">
        <v>2053</v>
      </c>
      <c r="D7" s="5" t="n">
        <v>5052</v>
      </c>
      <c r="E7" s="5" t="n">
        <v>4081</v>
      </c>
    </row>
    <row r="8" spans="1:5">
      <c r="A8" s="4" t="s">
        <v>352</v>
      </c>
      <c r="B8" s="7" t="n">
        <v>8757</v>
      </c>
      <c r="C8" s="7" t="n">
        <v>3332</v>
      </c>
      <c r="D8" s="7" t="n">
        <v>17444</v>
      </c>
      <c r="E8" s="7" t="n">
        <v>66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4"/>
  </cols>
  <sheetData>
    <row r="1" spans="1:8">
      <c r="A1" s="1" t="s">
        <v>353</v>
      </c>
      <c r="B1" s="2" t="s">
        <v>354</v>
      </c>
      <c r="C1" s="2" t="s">
        <v>355</v>
      </c>
      <c r="D1" s="2" t="s">
        <v>70</v>
      </c>
      <c r="F1" s="2" t="s">
        <v>356</v>
      </c>
      <c r="G1" s="2" t="s">
        <v>357</v>
      </c>
    </row>
    <row r="2" spans="1:8">
      <c r="B2" s="2" t="s">
        <v>3</v>
      </c>
      <c r="C2" s="2" t="s">
        <v>26</v>
      </c>
      <c r="D2" s="2" t="s">
        <v>2</v>
      </c>
      <c r="E2" s="2" t="s">
        <v>358</v>
      </c>
      <c r="F2" s="2" t="s">
        <v>2</v>
      </c>
      <c r="G2" s="2" t="s">
        <v>3</v>
      </c>
      <c r="H2" s="2" t="s">
        <v>359</v>
      </c>
    </row>
    <row r="3" spans="1:8">
      <c r="A3" s="3" t="s">
        <v>157</v>
      </c>
    </row>
    <row r="4" spans="1:8">
      <c r="A4" s="4" t="s">
        <v>360</v>
      </c>
      <c r="H4" s="7" t="n">
        <v>100000000</v>
      </c>
    </row>
    <row r="5" spans="1:8">
      <c r="A5" s="3" t="s">
        <v>361</v>
      </c>
    </row>
    <row r="6" spans="1:8">
      <c r="A6" s="4" t="s">
        <v>362</v>
      </c>
      <c r="C6" s="5" t="n">
        <v>635</v>
      </c>
      <c r="D6" s="5" t="n">
        <v>444</v>
      </c>
      <c r="E6" s="5" t="n">
        <v>423</v>
      </c>
      <c r="F6" s="5" t="n">
        <v>1502</v>
      </c>
    </row>
    <row r="7" spans="1:8">
      <c r="A7" s="4" t="s">
        <v>363</v>
      </c>
      <c r="C7" s="9" t="n">
        <v>35.55</v>
      </c>
      <c r="D7" s="9" t="n">
        <v>46.66</v>
      </c>
      <c r="E7" s="9" t="n">
        <v>37.84</v>
      </c>
      <c r="F7" s="9" t="n">
        <v>39.48</v>
      </c>
    </row>
    <row r="8" spans="1:8">
      <c r="A8" s="4" t="s">
        <v>364</v>
      </c>
      <c r="C8" s="7" t="n">
        <v>22599000</v>
      </c>
      <c r="D8" s="7" t="n">
        <v>20718000</v>
      </c>
      <c r="E8" s="7" t="n">
        <v>16024000</v>
      </c>
      <c r="F8" s="7" t="n">
        <v>59341000</v>
      </c>
    </row>
    <row r="9" spans="1:8">
      <c r="A9" s="4" t="s">
        <v>365</v>
      </c>
      <c r="D9" s="7" t="n">
        <v>40659000</v>
      </c>
      <c r="F9" s="7" t="n">
        <v>40659000</v>
      </c>
    </row>
    <row r="10" spans="1:8">
      <c r="A10" s="4" t="s">
        <v>366</v>
      </c>
    </row>
    <row r="11" spans="1:8">
      <c r="A11" s="3" t="s">
        <v>361</v>
      </c>
    </row>
    <row r="12" spans="1:8">
      <c r="A12" s="4" t="s">
        <v>362</v>
      </c>
      <c r="B12" s="5" t="n">
        <v>43</v>
      </c>
      <c r="G12" s="5" t="n">
        <v>1545</v>
      </c>
    </row>
    <row r="13" spans="1:8">
      <c r="A13" s="4" t="s">
        <v>363</v>
      </c>
      <c r="B13" s="9" t="n">
        <v>47.15</v>
      </c>
      <c r="G13" s="9" t="n">
        <v>39.69</v>
      </c>
    </row>
    <row r="14" spans="1:8">
      <c r="A14" s="4" t="s">
        <v>364</v>
      </c>
      <c r="B14" s="7" t="n">
        <v>2010000</v>
      </c>
      <c r="G14" s="7" t="n">
        <v>61351000</v>
      </c>
    </row>
    <row r="15" spans="1:8">
      <c r="A15" s="4" t="s">
        <v>365</v>
      </c>
      <c r="B15" s="7" t="n">
        <v>38649000</v>
      </c>
      <c r="G15" s="7" t="n">
        <v>38649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 customWidth="1" max="5" min="5" width="15"/>
    <col customWidth="1" max="6" min="6" width="8"/>
    <col customWidth="1" max="7" min="7" width="14"/>
  </cols>
  <sheetData>
    <row r="1" spans="1:7">
      <c r="A1" s="1" t="s">
        <v>69</v>
      </c>
      <c r="B1" s="2" t="s">
        <v>70</v>
      </c>
      <c r="E1" s="2" t="s">
        <v>1</v>
      </c>
    </row>
    <row r="2" spans="1:7">
      <c r="B2" s="2" t="s">
        <v>2</v>
      </c>
      <c r="C2" s="2" t="s">
        <v>29</v>
      </c>
      <c r="D2" s="2" t="s">
        <v>71</v>
      </c>
      <c r="E2" s="2" t="s">
        <v>2</v>
      </c>
      <c r="F2" s="2" t="s">
        <v>29</v>
      </c>
      <c r="G2" s="2" t="s">
        <v>71</v>
      </c>
    </row>
    <row r="3" spans="1:7">
      <c r="A3" s="3" t="s">
        <v>72</v>
      </c>
    </row>
    <row r="4" spans="1:7">
      <c r="A4" s="4" t="s">
        <v>73</v>
      </c>
      <c r="B4" s="7" t="n">
        <v>132517</v>
      </c>
      <c r="D4" s="7" t="n">
        <v>116651</v>
      </c>
      <c r="E4" s="7" t="n">
        <v>265630</v>
      </c>
      <c r="G4" s="7" t="n">
        <v>228233</v>
      </c>
    </row>
    <row r="5" spans="1:7">
      <c r="A5" s="4" t="s">
        <v>74</v>
      </c>
      <c r="B5" s="5" t="n">
        <v>36365</v>
      </c>
      <c r="D5" s="5" t="n">
        <v>35321</v>
      </c>
      <c r="E5" s="5" t="n">
        <v>73385</v>
      </c>
      <c r="G5" s="5" t="n">
        <v>69270</v>
      </c>
    </row>
    <row r="6" spans="1:7">
      <c r="A6" s="4" t="s">
        <v>75</v>
      </c>
      <c r="B6" s="5" t="n">
        <v>96152</v>
      </c>
      <c r="D6" s="5" t="n">
        <v>81330</v>
      </c>
      <c r="E6" s="5" t="n">
        <v>192245</v>
      </c>
      <c r="G6" s="5" t="n">
        <v>158963</v>
      </c>
    </row>
    <row r="7" spans="1:7">
      <c r="A7" s="3" t="s">
        <v>76</v>
      </c>
    </row>
    <row r="8" spans="1:7">
      <c r="A8" s="4" t="s">
        <v>77</v>
      </c>
      <c r="B8" s="5" t="n">
        <v>59821</v>
      </c>
      <c r="D8" s="5" t="n">
        <v>62073</v>
      </c>
      <c r="E8" s="5" t="n">
        <v>119066</v>
      </c>
      <c r="G8" s="5" t="n">
        <v>118967</v>
      </c>
    </row>
    <row r="9" spans="1:7">
      <c r="A9" s="4" t="s">
        <v>78</v>
      </c>
      <c r="B9" s="5" t="n">
        <v>16325</v>
      </c>
      <c r="D9" s="5" t="n">
        <v>14684</v>
      </c>
      <c r="E9" s="5" t="n">
        <v>32309</v>
      </c>
      <c r="G9" s="5" t="n">
        <v>28095</v>
      </c>
    </row>
    <row r="10" spans="1:7">
      <c r="A10" s="4" t="s">
        <v>79</v>
      </c>
      <c r="B10" s="5" t="n">
        <v>22101</v>
      </c>
      <c r="D10" s="5" t="n">
        <v>23141</v>
      </c>
      <c r="E10" s="5" t="n">
        <v>44086</v>
      </c>
      <c r="G10" s="5" t="n">
        <v>43617</v>
      </c>
    </row>
    <row r="11" spans="1:7">
      <c r="A11" s="4" t="s">
        <v>80</v>
      </c>
      <c r="B11" s="5" t="n">
        <v>1000</v>
      </c>
      <c r="D11" s="5" t="n">
        <v>0</v>
      </c>
      <c r="E11" s="5" t="n">
        <v>8725</v>
      </c>
      <c r="G11" s="5" t="n">
        <v>0</v>
      </c>
    </row>
    <row r="12" spans="1:7">
      <c r="A12" s="4" t="s">
        <v>81</v>
      </c>
      <c r="B12" s="5" t="n">
        <v>99247</v>
      </c>
      <c r="D12" s="5" t="n">
        <v>99898</v>
      </c>
      <c r="E12" s="5" t="n">
        <v>204186</v>
      </c>
      <c r="G12" s="5" t="n">
        <v>190679</v>
      </c>
    </row>
    <row r="13" spans="1:7">
      <c r="A13" s="4" t="s">
        <v>82</v>
      </c>
      <c r="B13" s="5" t="n">
        <v>-3095</v>
      </c>
      <c r="D13" s="5" t="n">
        <v>-18568</v>
      </c>
      <c r="E13" s="5" t="n">
        <v>-11941</v>
      </c>
      <c r="G13" s="5" t="n">
        <v>-31716</v>
      </c>
    </row>
    <row r="14" spans="1:7">
      <c r="A14" s="3" t="s">
        <v>83</v>
      </c>
    </row>
    <row r="15" spans="1:7">
      <c r="A15" s="4" t="s">
        <v>84</v>
      </c>
      <c r="B15" s="5" t="n">
        <v>2665</v>
      </c>
      <c r="D15" s="5" t="n">
        <v>659</v>
      </c>
      <c r="E15" s="5" t="n">
        <v>4484</v>
      </c>
      <c r="G15" s="5" t="n">
        <v>1272</v>
      </c>
    </row>
    <row r="16" spans="1:7">
      <c r="A16" s="4" t="s">
        <v>85</v>
      </c>
      <c r="B16" s="5" t="n">
        <v>-8791</v>
      </c>
      <c r="D16" s="5" t="n">
        <v>-3340</v>
      </c>
      <c r="E16" s="5" t="n">
        <v>-17491</v>
      </c>
      <c r="G16" s="5" t="n">
        <v>-6642</v>
      </c>
    </row>
    <row r="17" spans="1:7">
      <c r="A17" s="4" t="s">
        <v>86</v>
      </c>
      <c r="B17" s="5" t="n">
        <v>-2250</v>
      </c>
      <c r="D17" s="5" t="n">
        <v>348</v>
      </c>
      <c r="E17" s="5" t="n">
        <v>-2206</v>
      </c>
      <c r="G17" s="5" t="n">
        <v>545</v>
      </c>
    </row>
    <row r="18" spans="1:7">
      <c r="A18" s="4" t="s">
        <v>87</v>
      </c>
      <c r="B18" s="5" t="n">
        <v>-8376</v>
      </c>
      <c r="D18" s="5" t="n">
        <v>-2333</v>
      </c>
      <c r="E18" s="5" t="n">
        <v>-15213</v>
      </c>
      <c r="G18" s="5" t="n">
        <v>-4825</v>
      </c>
    </row>
    <row r="19" spans="1:7">
      <c r="A19" s="4" t="s">
        <v>88</v>
      </c>
      <c r="B19" s="5" t="n">
        <v>-11471</v>
      </c>
      <c r="D19" s="5" t="n">
        <v>-20901</v>
      </c>
      <c r="E19" s="5" t="n">
        <v>-27154</v>
      </c>
      <c r="G19" s="5" t="n">
        <v>-36541</v>
      </c>
    </row>
    <row r="20" spans="1:7">
      <c r="A20" s="4" t="s">
        <v>89</v>
      </c>
      <c r="B20" s="5" t="n">
        <v>-536</v>
      </c>
      <c r="D20" s="5" t="n">
        <v>-364</v>
      </c>
      <c r="E20" s="5" t="n">
        <v>-1069</v>
      </c>
      <c r="G20" s="5" t="n">
        <v>-935</v>
      </c>
    </row>
    <row r="21" spans="1:7">
      <c r="A21" s="4" t="s">
        <v>90</v>
      </c>
      <c r="B21" s="7" t="n">
        <v>-12007</v>
      </c>
      <c r="C21" s="4" t="s">
        <v>25</v>
      </c>
      <c r="D21" s="7" t="n">
        <v>-21265</v>
      </c>
      <c r="E21" s="7" t="n">
        <v>-28223</v>
      </c>
      <c r="F21" s="4" t="s">
        <v>91</v>
      </c>
      <c r="G21" s="7" t="n">
        <v>-37476</v>
      </c>
    </row>
    <row r="22" spans="1:7">
      <c r="A22" s="4" t="s">
        <v>92</v>
      </c>
      <c r="B22" s="9" t="n">
        <v>-0.21</v>
      </c>
      <c r="D22" s="9" t="n">
        <v>-0.37</v>
      </c>
      <c r="E22" s="9" t="n">
        <v>-0.49</v>
      </c>
      <c r="G22" s="9" t="n">
        <v>-0.66</v>
      </c>
    </row>
    <row r="23" spans="1:7">
      <c r="A23" s="4" t="s">
        <v>93</v>
      </c>
      <c r="B23" s="5" t="n">
        <v>57844</v>
      </c>
      <c r="D23" s="5" t="n">
        <v>56935</v>
      </c>
      <c r="E23" s="5" t="n">
        <v>57635</v>
      </c>
      <c r="G23" s="5" t="n">
        <v>56789</v>
      </c>
    </row>
    <row r="24" spans="1:7"/>
    <row r="25" spans="1:7">
      <c r="A25" s="4" t="s">
        <v>29</v>
      </c>
      <c r="B25" s="4" t="s">
        <v>62</v>
      </c>
    </row>
    <row r="26" spans="1:7">
      <c r="A26" s="4" t="s">
        <v>25</v>
      </c>
      <c r="B26" s="4" t="s">
        <v>62</v>
      </c>
    </row>
    <row r="27" spans="1:7">
      <c r="A27" s="4" t="s">
        <v>94</v>
      </c>
      <c r="B27" s="4" t="s">
        <v>61</v>
      </c>
    </row>
  </sheetData>
  <mergeCells count="7">
    <mergeCell ref="A1:A2"/>
    <mergeCell ref="B1:D1"/>
    <mergeCell ref="E1:G1"/>
    <mergeCell ref="A24:G24"/>
    <mergeCell ref="B25:G25"/>
    <mergeCell ref="B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367</v>
      </c>
      <c r="B1" s="2" t="s">
        <v>1</v>
      </c>
    </row>
    <row r="2" spans="1:4">
      <c r="B2" s="2" t="s">
        <v>2</v>
      </c>
      <c r="C2" s="2" t="s">
        <v>71</v>
      </c>
      <c r="D2" s="2" t="s">
        <v>26</v>
      </c>
    </row>
    <row r="3" spans="1:4">
      <c r="A3" s="3" t="s">
        <v>368</v>
      </c>
    </row>
    <row r="4" spans="1:4">
      <c r="A4" s="4" t="s">
        <v>369</v>
      </c>
      <c r="B4" s="5" t="n">
        <v>5432</v>
      </c>
    </row>
    <row r="5" spans="1:4">
      <c r="A5" s="4" t="s">
        <v>370</v>
      </c>
      <c r="B5" s="5" t="n">
        <v>0</v>
      </c>
    </row>
    <row r="6" spans="1:4">
      <c r="A6" s="4" t="s">
        <v>371</v>
      </c>
      <c r="B6" s="5" t="n">
        <v>-833</v>
      </c>
    </row>
    <row r="7" spans="1:4">
      <c r="A7" s="4" t="s">
        <v>372</v>
      </c>
      <c r="B7" s="5" t="n">
        <v>-96</v>
      </c>
    </row>
    <row r="8" spans="1:4">
      <c r="A8" s="4" t="s">
        <v>373</v>
      </c>
      <c r="B8" s="5" t="n">
        <v>4503</v>
      </c>
    </row>
    <row r="9" spans="1:4">
      <c r="A9" s="3" t="s">
        <v>374</v>
      </c>
    </row>
    <row r="10" spans="1:4">
      <c r="A10" s="4" t="s">
        <v>375</v>
      </c>
      <c r="B10" s="9" t="n">
        <v>32.73</v>
      </c>
    </row>
    <row r="11" spans="1:4">
      <c r="A11" s="4" t="s">
        <v>376</v>
      </c>
      <c r="B11" s="5" t="n">
        <v>0</v>
      </c>
    </row>
    <row r="12" spans="1:4">
      <c r="A12" s="4" t="s">
        <v>377</v>
      </c>
      <c r="B12" s="11" t="n">
        <v>32.4</v>
      </c>
    </row>
    <row r="13" spans="1:4">
      <c r="A13" s="4" t="s">
        <v>378</v>
      </c>
      <c r="B13" s="11" t="n">
        <v>43.04</v>
      </c>
    </row>
    <row r="14" spans="1:4">
      <c r="A14" s="4" t="s">
        <v>379</v>
      </c>
      <c r="B14" s="9" t="n">
        <v>32.57</v>
      </c>
    </row>
    <row r="15" spans="1:4">
      <c r="A15" s="3" t="s">
        <v>380</v>
      </c>
    </row>
    <row r="16" spans="1:4">
      <c r="A16" s="4" t="s">
        <v>381</v>
      </c>
      <c r="B16" s="4" t="s">
        <v>382</v>
      </c>
      <c r="C16" s="4" t="s">
        <v>383</v>
      </c>
    </row>
    <row r="17" spans="1:4">
      <c r="A17" s="4" t="s">
        <v>384</v>
      </c>
      <c r="B17" s="7" t="n">
        <v>70860</v>
      </c>
      <c r="D17" s="7" t="n">
        <v>42282</v>
      </c>
    </row>
    <row r="18" spans="1:4">
      <c r="A18" s="4" t="s">
        <v>385</v>
      </c>
      <c r="B18" s="5" t="n">
        <v>4369</v>
      </c>
    </row>
    <row r="19" spans="1:4">
      <c r="A19" s="4" t="s">
        <v>386</v>
      </c>
      <c r="B19" s="9" t="n">
        <v>32.47</v>
      </c>
    </row>
    <row r="20" spans="1:4">
      <c r="A20" s="4" t="s">
        <v>387</v>
      </c>
      <c r="B20" s="4" t="s">
        <v>388</v>
      </c>
    </row>
    <row r="21" spans="1:4">
      <c r="A21" s="4" t="s">
        <v>389</v>
      </c>
      <c r="B21" s="7" t="n">
        <v>69294</v>
      </c>
    </row>
    <row r="22" spans="1:4">
      <c r="A22" s="3" t="s">
        <v>390</v>
      </c>
    </row>
    <row r="23" spans="1:4">
      <c r="A23" s="4" t="s">
        <v>391</v>
      </c>
      <c r="B23" s="5" t="n">
        <v>4498</v>
      </c>
    </row>
    <row r="24" spans="1:4">
      <c r="A24" s="4" t="s">
        <v>392</v>
      </c>
      <c r="B24" s="9" t="n">
        <v>32.56</v>
      </c>
    </row>
    <row r="25" spans="1:4">
      <c r="A25" s="4" t="s">
        <v>393</v>
      </c>
      <c r="B25" s="4" t="s">
        <v>394</v>
      </c>
    </row>
    <row r="26" spans="1:4">
      <c r="A26" s="4" t="s">
        <v>395</v>
      </c>
      <c r="B26" s="7" t="n">
        <v>70792</v>
      </c>
    </row>
    <row r="27" spans="1:4">
      <c r="A27" s="4" t="s">
        <v>396</v>
      </c>
      <c r="B27" s="9" t="n">
        <v>47.43</v>
      </c>
      <c r="D27" s="9" t="n">
        <v>35.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97</v>
      </c>
      <c r="B1" s="2" t="s">
        <v>70</v>
      </c>
      <c r="D1" s="2" t="s">
        <v>1</v>
      </c>
    </row>
    <row r="2" spans="1:5">
      <c r="B2" s="2" t="s">
        <v>2</v>
      </c>
      <c r="C2" s="2" t="s">
        <v>71</v>
      </c>
      <c r="D2" s="2" t="s">
        <v>2</v>
      </c>
      <c r="E2" s="2" t="s">
        <v>71</v>
      </c>
    </row>
    <row r="3" spans="1:5">
      <c r="A3" s="3" t="s">
        <v>398</v>
      </c>
    </row>
    <row r="4" spans="1:5">
      <c r="A4" s="4" t="s">
        <v>399</v>
      </c>
      <c r="B4" s="7" t="n">
        <v>1600000</v>
      </c>
      <c r="D4" s="7" t="n">
        <v>1600000</v>
      </c>
    </row>
    <row r="5" spans="1:5">
      <c r="A5" s="4" t="s">
        <v>400</v>
      </c>
      <c r="B5" s="7" t="n">
        <v>16032000</v>
      </c>
      <c r="C5" s="7" t="n">
        <v>17598000</v>
      </c>
      <c r="D5" s="7" t="n">
        <v>35511000</v>
      </c>
      <c r="E5" s="7" t="n">
        <v>33447000</v>
      </c>
    </row>
    <row r="6" spans="1:5">
      <c r="A6" s="4" t="s">
        <v>401</v>
      </c>
      <c r="D6" s="4" t="s">
        <v>402</v>
      </c>
    </row>
    <row r="7" spans="1:5">
      <c r="A7" s="4" t="s">
        <v>403</v>
      </c>
      <c r="D7" s="4" t="s">
        <v>402</v>
      </c>
    </row>
    <row r="8" spans="1:5">
      <c r="A8" s="4" t="s">
        <v>404</v>
      </c>
    </row>
    <row r="9" spans="1:5">
      <c r="A9" s="3" t="s">
        <v>398</v>
      </c>
    </row>
    <row r="10" spans="1:5">
      <c r="A10" s="4" t="s">
        <v>405</v>
      </c>
      <c r="D10" s="4" t="s">
        <v>406</v>
      </c>
    </row>
    <row r="11" spans="1:5">
      <c r="A11" s="4" t="s">
        <v>407</v>
      </c>
    </row>
    <row r="12" spans="1:5">
      <c r="A12" s="3" t="s">
        <v>398</v>
      </c>
    </row>
    <row r="13" spans="1:5">
      <c r="A13" s="4" t="s">
        <v>405</v>
      </c>
      <c r="D13" s="4" t="s">
        <v>408</v>
      </c>
    </row>
    <row r="14" spans="1:5">
      <c r="A14" s="4" t="s">
        <v>409</v>
      </c>
      <c r="D14" s="5" t="n">
        <v>1360199</v>
      </c>
    </row>
    <row r="15" spans="1:5">
      <c r="A15" s="4" t="s">
        <v>410</v>
      </c>
      <c r="B15" s="5" t="n">
        <v>4187570</v>
      </c>
      <c r="D15" s="5" t="n">
        <v>4187570</v>
      </c>
    </row>
    <row r="16" spans="1:5">
      <c r="A16" s="4" t="s">
        <v>411</v>
      </c>
      <c r="B16" s="7" t="n">
        <v>122700000</v>
      </c>
      <c r="D16" s="7" t="n">
        <v>122700000</v>
      </c>
    </row>
    <row r="17" spans="1:5">
      <c r="A17" s="4" t="s">
        <v>412</v>
      </c>
    </row>
    <row r="18" spans="1:5">
      <c r="A18" s="3" t="s">
        <v>398</v>
      </c>
    </row>
    <row r="19" spans="1:5">
      <c r="A19" s="4" t="s">
        <v>405</v>
      </c>
      <c r="D19" s="4" t="s">
        <v>413</v>
      </c>
    </row>
    <row r="20" spans="1:5">
      <c r="A20" s="4" t="s">
        <v>400</v>
      </c>
      <c r="B20" s="5" t="n">
        <v>1600000</v>
      </c>
      <c r="C20" s="7" t="n">
        <v>2200000</v>
      </c>
    </row>
    <row r="21" spans="1:5">
      <c r="A21" s="4" t="s">
        <v>414</v>
      </c>
    </row>
    <row r="22" spans="1:5">
      <c r="A22" s="3" t="s">
        <v>398</v>
      </c>
    </row>
    <row r="23" spans="1:5">
      <c r="A23" s="4" t="s">
        <v>415</v>
      </c>
      <c r="B23" s="5" t="n">
        <v>0</v>
      </c>
      <c r="D23" s="7" t="n">
        <v>0</v>
      </c>
    </row>
    <row r="24" spans="1:5">
      <c r="A24" s="4" t="s">
        <v>416</v>
      </c>
    </row>
    <row r="25" spans="1:5">
      <c r="A25" s="3" t="s">
        <v>398</v>
      </c>
    </row>
    <row r="26" spans="1:5">
      <c r="A26" s="4" t="s">
        <v>415</v>
      </c>
      <c r="B26" s="7" t="n">
        <v>21700000</v>
      </c>
      <c r="D26" s="7" t="n">
        <v>21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7</v>
      </c>
      <c r="B1" s="2" t="s">
        <v>354</v>
      </c>
    </row>
    <row r="2" spans="1:5">
      <c r="B2" s="2" t="s">
        <v>418</v>
      </c>
      <c r="C2" s="2" t="s">
        <v>419</v>
      </c>
      <c r="D2" s="2" t="s">
        <v>420</v>
      </c>
      <c r="E2" s="2" t="s">
        <v>421</v>
      </c>
    </row>
    <row r="3" spans="1:5">
      <c r="A3" s="3" t="s">
        <v>422</v>
      </c>
    </row>
    <row r="4" spans="1:5">
      <c r="A4" s="4" t="s">
        <v>423</v>
      </c>
      <c r="D4" s="4" t="s">
        <v>424</v>
      </c>
      <c r="E4" s="4" t="s">
        <v>424</v>
      </c>
    </row>
    <row r="5" spans="1:5">
      <c r="A5" s="4" t="s">
        <v>425</v>
      </c>
      <c r="D5" s="9" t="n">
        <v>41.73</v>
      </c>
      <c r="E5" s="9" t="n">
        <v>38.67</v>
      </c>
    </row>
    <row r="6" spans="1:5">
      <c r="A6" s="4" t="s">
        <v>426</v>
      </c>
    </row>
    <row r="7" spans="1:5">
      <c r="A7" s="3" t="s">
        <v>422</v>
      </c>
    </row>
    <row r="8" spans="1:5">
      <c r="A8" s="4" t="s">
        <v>427</v>
      </c>
      <c r="D8" s="5" t="n">
        <v>185270</v>
      </c>
      <c r="E8" s="5" t="n">
        <v>166600</v>
      </c>
    </row>
    <row r="9" spans="1:5">
      <c r="A9" s="4" t="s">
        <v>428</v>
      </c>
    </row>
    <row r="10" spans="1:5">
      <c r="A10" s="3" t="s">
        <v>422</v>
      </c>
    </row>
    <row r="11" spans="1:5">
      <c r="A11" s="4" t="s">
        <v>427</v>
      </c>
      <c r="D11" s="5" t="n">
        <v>555810</v>
      </c>
      <c r="E11" s="5" t="n">
        <v>499800</v>
      </c>
    </row>
    <row r="12" spans="1:5">
      <c r="A12" s="4" t="s">
        <v>429</v>
      </c>
    </row>
    <row r="13" spans="1:5">
      <c r="A13" s="3" t="s">
        <v>422</v>
      </c>
    </row>
    <row r="14" spans="1:5">
      <c r="A14" s="4" t="s">
        <v>423</v>
      </c>
      <c r="B14" s="4" t="s">
        <v>424</v>
      </c>
      <c r="C14" s="4" t="s">
        <v>424</v>
      </c>
    </row>
    <row r="15" spans="1:5">
      <c r="A15" s="4" t="s">
        <v>425</v>
      </c>
      <c r="B15" s="9" t="n">
        <v>39.54</v>
      </c>
      <c r="C15" s="9" t="n">
        <v>40.64</v>
      </c>
    </row>
    <row r="16" spans="1:5">
      <c r="A16" s="4" t="s">
        <v>430</v>
      </c>
    </row>
    <row r="17" spans="1:5">
      <c r="A17" s="3" t="s">
        <v>422</v>
      </c>
    </row>
    <row r="18" spans="1:5">
      <c r="A18" s="4" t="s">
        <v>427</v>
      </c>
      <c r="B18" s="5" t="n">
        <v>3572</v>
      </c>
      <c r="C18" s="5" t="n">
        <v>121764</v>
      </c>
    </row>
    <row r="19" spans="1:5">
      <c r="A19" s="4" t="s">
        <v>431</v>
      </c>
    </row>
    <row r="20" spans="1:5">
      <c r="A20" s="3" t="s">
        <v>422</v>
      </c>
    </row>
    <row r="21" spans="1:5">
      <c r="A21" s="4" t="s">
        <v>427</v>
      </c>
      <c r="B21" s="5" t="n">
        <v>8930</v>
      </c>
      <c r="C21" s="5" t="n">
        <v>304410</v>
      </c>
    </row>
    <row r="22" spans="1:5">
      <c r="A22" s="4" t="s">
        <v>432</v>
      </c>
    </row>
    <row r="23" spans="1:5">
      <c r="A23" s="3" t="s">
        <v>422</v>
      </c>
    </row>
    <row r="24" spans="1:5">
      <c r="A24" s="4" t="s">
        <v>423</v>
      </c>
      <c r="B24" s="4" t="s">
        <v>433</v>
      </c>
      <c r="C24" s="4" t="s">
        <v>433</v>
      </c>
    </row>
    <row r="25" spans="1:5">
      <c r="A25" s="4" t="s">
        <v>425</v>
      </c>
      <c r="B25" s="9" t="n">
        <v>39.54</v>
      </c>
      <c r="C25" s="9" t="n">
        <v>40.64</v>
      </c>
    </row>
    <row r="26" spans="1:5">
      <c r="A26" s="4" t="s">
        <v>434</v>
      </c>
    </row>
    <row r="27" spans="1:5">
      <c r="A27" s="3" t="s">
        <v>422</v>
      </c>
    </row>
    <row r="28" spans="1:5">
      <c r="A28" s="4" t="s">
        <v>435</v>
      </c>
      <c r="C28" s="4" t="s">
        <v>436</v>
      </c>
    </row>
    <row r="29" spans="1:5">
      <c r="A29" s="4" t="s">
        <v>437</v>
      </c>
    </row>
    <row r="30" spans="1:5">
      <c r="A30" s="3" t="s">
        <v>422</v>
      </c>
    </row>
    <row r="31" spans="1:5">
      <c r="A31" s="4" t="s">
        <v>435</v>
      </c>
      <c r="C31" s="4" t="s">
        <v>436</v>
      </c>
    </row>
    <row r="32" spans="1:5">
      <c r="A32" s="4" t="s">
        <v>438</v>
      </c>
    </row>
    <row r="33" spans="1:5">
      <c r="A33" s="3" t="s">
        <v>422</v>
      </c>
    </row>
    <row r="34" spans="1:5">
      <c r="A34" s="4" t="s">
        <v>435</v>
      </c>
      <c r="C34" s="4" t="s">
        <v>436</v>
      </c>
    </row>
    <row r="35" spans="1:5">
      <c r="A35" s="4" t="s">
        <v>439</v>
      </c>
    </row>
    <row r="36" spans="1:5">
      <c r="A36" s="3" t="s">
        <v>422</v>
      </c>
    </row>
    <row r="37" spans="1:5">
      <c r="A37" s="4" t="s">
        <v>427</v>
      </c>
      <c r="B37" s="5" t="n">
        <v>53572</v>
      </c>
      <c r="C37" s="5" t="n">
        <v>411412</v>
      </c>
    </row>
    <row r="38" spans="1:5">
      <c r="A38" s="4" t="s">
        <v>440</v>
      </c>
    </row>
    <row r="39" spans="1:5">
      <c r="A39" s="3" t="s">
        <v>422</v>
      </c>
    </row>
    <row r="40" spans="1:5">
      <c r="A40" s="4" t="s">
        <v>427</v>
      </c>
      <c r="B40" s="5" t="n">
        <v>133930</v>
      </c>
      <c r="C40" s="5" t="n">
        <v>102853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0</v>
      </c>
      <c r="D1" s="2" t="s">
        <v>1</v>
      </c>
    </row>
    <row r="2" spans="1:5">
      <c r="B2" s="2" t="s">
        <v>2</v>
      </c>
      <c r="C2" s="2" t="s">
        <v>71</v>
      </c>
      <c r="D2" s="2" t="s">
        <v>2</v>
      </c>
      <c r="E2" s="2" t="s">
        <v>71</v>
      </c>
    </row>
    <row r="3" spans="1:5">
      <c r="A3" s="3" t="s">
        <v>398</v>
      </c>
    </row>
    <row r="4" spans="1:5">
      <c r="A4" s="4" t="s">
        <v>400</v>
      </c>
      <c r="B4" s="7" t="n">
        <v>16032</v>
      </c>
      <c r="C4" s="7" t="n">
        <v>17598</v>
      </c>
      <c r="D4" s="7" t="n">
        <v>35511</v>
      </c>
      <c r="E4" s="7" t="n">
        <v>33447</v>
      </c>
    </row>
    <row r="5" spans="1:5">
      <c r="A5" s="4" t="s">
        <v>74</v>
      </c>
    </row>
    <row r="6" spans="1:5">
      <c r="A6" s="3" t="s">
        <v>398</v>
      </c>
    </row>
    <row r="7" spans="1:5">
      <c r="A7" s="4" t="s">
        <v>400</v>
      </c>
      <c r="B7" s="5" t="n">
        <v>1021</v>
      </c>
      <c r="C7" s="5" t="n">
        <v>1203</v>
      </c>
      <c r="D7" s="5" t="n">
        <v>2023</v>
      </c>
      <c r="E7" s="5" t="n">
        <v>2413</v>
      </c>
    </row>
    <row r="8" spans="1:5">
      <c r="A8" s="4" t="s">
        <v>77</v>
      </c>
    </row>
    <row r="9" spans="1:5">
      <c r="A9" s="3" t="s">
        <v>398</v>
      </c>
    </row>
    <row r="10" spans="1:5">
      <c r="A10" s="4" t="s">
        <v>400</v>
      </c>
      <c r="B10" s="5" t="n">
        <v>6545</v>
      </c>
      <c r="C10" s="5" t="n">
        <v>6792</v>
      </c>
      <c r="D10" s="5" t="n">
        <v>12791</v>
      </c>
      <c r="E10" s="5" t="n">
        <v>13546</v>
      </c>
    </row>
    <row r="11" spans="1:5">
      <c r="A11" s="4" t="s">
        <v>78</v>
      </c>
    </row>
    <row r="12" spans="1:5">
      <c r="A12" s="3" t="s">
        <v>398</v>
      </c>
    </row>
    <row r="13" spans="1:5">
      <c r="A13" s="4" t="s">
        <v>400</v>
      </c>
      <c r="B13" s="5" t="n">
        <v>2417</v>
      </c>
      <c r="C13" s="5" t="n">
        <v>2397</v>
      </c>
      <c r="D13" s="5" t="n">
        <v>4725</v>
      </c>
      <c r="E13" s="5" t="n">
        <v>4499</v>
      </c>
    </row>
    <row r="14" spans="1:5">
      <c r="A14" s="4" t="s">
        <v>79</v>
      </c>
    </row>
    <row r="15" spans="1:5">
      <c r="A15" s="3" t="s">
        <v>398</v>
      </c>
    </row>
    <row r="16" spans="1:5">
      <c r="A16" s="4" t="s">
        <v>400</v>
      </c>
      <c r="B16" s="5" t="n">
        <v>5300</v>
      </c>
      <c r="C16" s="5" t="n">
        <v>7206</v>
      </c>
      <c r="D16" s="5" t="n">
        <v>9787</v>
      </c>
      <c r="E16" s="5" t="n">
        <v>12989</v>
      </c>
    </row>
    <row r="17" spans="1:5">
      <c r="A17" s="4" t="s">
        <v>80</v>
      </c>
    </row>
    <row r="18" spans="1:5">
      <c r="A18" s="3" t="s">
        <v>398</v>
      </c>
    </row>
    <row r="19" spans="1:5">
      <c r="A19" s="4" t="s">
        <v>400</v>
      </c>
      <c r="B19" s="7" t="n">
        <v>749</v>
      </c>
      <c r="C19" s="7" t="n">
        <v>0</v>
      </c>
      <c r="D19" s="7" t="n">
        <v>6185</v>
      </c>
      <c r="E19"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8"/>
    <col customWidth="1" max="2" min="2" width="39"/>
    <col customWidth="1" max="3" min="3" width="4"/>
    <col customWidth="1" max="4" min="4" width="14"/>
    <col customWidth="1" max="5" min="5" width="15"/>
    <col customWidth="1" max="6" min="6" width="4"/>
    <col customWidth="1" max="7" min="7" width="14"/>
  </cols>
  <sheetData>
    <row r="1" spans="1:7">
      <c r="A1" s="1" t="s">
        <v>442</v>
      </c>
      <c r="B1" s="2" t="s">
        <v>70</v>
      </c>
      <c r="E1" s="2" t="s">
        <v>1</v>
      </c>
    </row>
    <row r="2" spans="1:7">
      <c r="B2" s="2" t="s">
        <v>2</v>
      </c>
      <c r="D2" s="2" t="s">
        <v>71</v>
      </c>
      <c r="E2" s="2" t="s">
        <v>2</v>
      </c>
      <c r="G2" s="2" t="s">
        <v>71</v>
      </c>
    </row>
    <row r="3" spans="1:7">
      <c r="A3" s="3" t="s">
        <v>163</v>
      </c>
    </row>
    <row r="4" spans="1:7">
      <c r="A4" s="4" t="s">
        <v>89</v>
      </c>
      <c r="B4" s="7" t="n">
        <v>-536</v>
      </c>
      <c r="C4" s="4" t="s">
        <v>29</v>
      </c>
      <c r="D4" s="7" t="n">
        <v>-364</v>
      </c>
      <c r="E4" s="7" t="n">
        <v>-1069</v>
      </c>
      <c r="F4" s="4" t="s">
        <v>29</v>
      </c>
      <c r="G4" s="7" t="n">
        <v>-935</v>
      </c>
    </row>
    <row r="5" spans="1:7">
      <c r="A5" s="4" t="s">
        <v>443</v>
      </c>
      <c r="B5" s="4" t="s">
        <v>444</v>
      </c>
      <c r="D5" s="4" t="s">
        <v>445</v>
      </c>
      <c r="E5" s="4" t="s">
        <v>446</v>
      </c>
      <c r="G5" s="4" t="s">
        <v>447</v>
      </c>
    </row>
    <row r="6" spans="1:7">
      <c r="A6" s="4" t="s">
        <v>448</v>
      </c>
      <c r="E6" s="7" t="n">
        <v>1100</v>
      </c>
    </row>
    <row r="7" spans="1:7"/>
    <row r="8" spans="1:7">
      <c r="A8" s="4" t="s">
        <v>29</v>
      </c>
      <c r="B8" s="4" t="s">
        <v>62</v>
      </c>
    </row>
  </sheetData>
  <mergeCells count="7">
    <mergeCell ref="A1:A2"/>
    <mergeCell ref="B1:D1"/>
    <mergeCell ref="E1:G1"/>
    <mergeCell ref="B2:C2"/>
    <mergeCell ref="E2:F2"/>
    <mergeCell ref="A7:G7"/>
    <mergeCell ref="B8:G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5"/>
    <col customWidth="1" max="2" min="2" width="39"/>
    <col customWidth="1" max="3" min="3" width="15"/>
    <col customWidth="1" max="4" min="4" width="4"/>
    <col customWidth="1" max="5" min="5" width="14"/>
    <col customWidth="1" max="6" min="6" width="15"/>
    <col customWidth="1" max="7" min="7" width="4"/>
    <col customWidth="1" max="8" min="8" width="14"/>
  </cols>
  <sheetData>
    <row r="1" spans="1:8">
      <c r="A1" s="1" t="s">
        <v>449</v>
      </c>
      <c r="B1" s="2" t="s">
        <v>354</v>
      </c>
      <c r="C1" s="2" t="s">
        <v>70</v>
      </c>
      <c r="F1" s="2" t="s">
        <v>1</v>
      </c>
    </row>
    <row r="2" spans="1:8">
      <c r="B2" s="2" t="s">
        <v>26</v>
      </c>
      <c r="C2" s="2" t="s">
        <v>2</v>
      </c>
      <c r="E2" s="2" t="s">
        <v>71</v>
      </c>
      <c r="F2" s="2" t="s">
        <v>2</v>
      </c>
      <c r="H2" s="2" t="s">
        <v>71</v>
      </c>
    </row>
    <row r="3" spans="1:8">
      <c r="A3" s="3" t="s">
        <v>166</v>
      </c>
    </row>
    <row r="4" spans="1:8">
      <c r="A4" s="4" t="s">
        <v>450</v>
      </c>
      <c r="B4" s="4" t="s">
        <v>451</v>
      </c>
    </row>
    <row r="5" spans="1:8">
      <c r="A5" s="3" t="s">
        <v>452</v>
      </c>
    </row>
    <row r="6" spans="1:8">
      <c r="A6" s="4" t="s">
        <v>453</v>
      </c>
      <c r="C6" s="7" t="n">
        <v>1000</v>
      </c>
      <c r="D6" s="4" t="s">
        <v>29</v>
      </c>
      <c r="E6" s="7" t="n">
        <v>0</v>
      </c>
      <c r="F6" s="7" t="n">
        <v>8725</v>
      </c>
      <c r="G6" s="4" t="s">
        <v>29</v>
      </c>
      <c r="H6" s="7" t="n">
        <v>0</v>
      </c>
    </row>
    <row r="7" spans="1:8">
      <c r="A7" s="4" t="s">
        <v>454</v>
      </c>
      <c r="C7" s="5" t="n">
        <v>10300</v>
      </c>
      <c r="F7" s="5" t="n">
        <v>10300</v>
      </c>
    </row>
    <row r="8" spans="1:8">
      <c r="A8" s="4" t="s">
        <v>455</v>
      </c>
    </row>
    <row r="9" spans="1:8">
      <c r="A9" s="3" t="s">
        <v>452</v>
      </c>
    </row>
    <row r="10" spans="1:8">
      <c r="A10" s="4" t="s">
        <v>453</v>
      </c>
      <c r="C10" s="5" t="n">
        <v>700</v>
      </c>
      <c r="F10" s="5" t="n">
        <v>6200</v>
      </c>
    </row>
    <row r="11" spans="1:8">
      <c r="A11" s="4" t="s">
        <v>454</v>
      </c>
      <c r="C11" s="5" t="n">
        <v>6200</v>
      </c>
      <c r="F11" s="5" t="n">
        <v>6200</v>
      </c>
    </row>
    <row r="12" spans="1:8">
      <c r="A12" s="4" t="s">
        <v>456</v>
      </c>
    </row>
    <row r="13" spans="1:8">
      <c r="A13" s="3" t="s">
        <v>452</v>
      </c>
    </row>
    <row r="14" spans="1:8">
      <c r="A14" s="4" t="s">
        <v>453</v>
      </c>
      <c r="C14" s="5" t="n">
        <v>300</v>
      </c>
      <c r="F14" s="5" t="n">
        <v>2500</v>
      </c>
    </row>
    <row r="15" spans="1:8">
      <c r="A15" s="4" t="s">
        <v>454</v>
      </c>
      <c r="C15" s="7" t="n">
        <v>4100</v>
      </c>
      <c r="F15" s="7" t="n">
        <v>4100</v>
      </c>
    </row>
    <row r="16" spans="1:8"/>
    <row r="17" spans="1:8">
      <c r="A17" s="4" t="s">
        <v>29</v>
      </c>
      <c r="B17" s="4" t="s">
        <v>62</v>
      </c>
    </row>
  </sheetData>
  <mergeCells count="7">
    <mergeCell ref="A1:A2"/>
    <mergeCell ref="C1:E1"/>
    <mergeCell ref="F1:H1"/>
    <mergeCell ref="C2:D2"/>
    <mergeCell ref="F2:G2"/>
    <mergeCell ref="A16:H16"/>
    <mergeCell ref="B17:H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57</v>
      </c>
      <c r="B1" s="2" t="s">
        <v>214</v>
      </c>
    </row>
    <row r="2" spans="1:2">
      <c r="A2" s="3" t="s">
        <v>169</v>
      </c>
    </row>
    <row r="3" spans="1:2">
      <c r="A3" s="4" t="s">
        <v>458</v>
      </c>
      <c r="B3" s="7" t="n">
        <v>6</v>
      </c>
    </row>
    <row r="4" spans="1:2">
      <c r="A4" s="4" t="s">
        <v>459</v>
      </c>
      <c r="B4" s="12" t="n">
        <v>6.5</v>
      </c>
    </row>
    <row r="5" spans="1:2">
      <c r="A5" s="4" t="s">
        <v>460</v>
      </c>
      <c r="B5" s="12" t="n">
        <v>6.5</v>
      </c>
    </row>
    <row r="6" spans="1:2">
      <c r="A6" s="4" t="s">
        <v>461</v>
      </c>
      <c r="B6" s="12" t="n">
        <v>6.5</v>
      </c>
    </row>
    <row r="7" spans="1:2">
      <c r="A7" s="4" t="s">
        <v>462</v>
      </c>
      <c r="B7" s="13" t="n">
        <v>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63</v>
      </c>
      <c r="B1" s="2" t="s">
        <v>70</v>
      </c>
      <c r="D1" s="2" t="s">
        <v>1</v>
      </c>
    </row>
    <row r="2" spans="1:5">
      <c r="B2" s="2" t="s">
        <v>2</v>
      </c>
      <c r="C2" s="2" t="s">
        <v>71</v>
      </c>
      <c r="D2" s="2" t="s">
        <v>2</v>
      </c>
      <c r="E2" s="2" t="s">
        <v>71</v>
      </c>
    </row>
    <row r="3" spans="1:5">
      <c r="A3" s="3" t="s">
        <v>173</v>
      </c>
    </row>
    <row r="4" spans="1:5">
      <c r="A4" s="4" t="s">
        <v>464</v>
      </c>
      <c r="B4" s="13" t="n">
        <v>1.1</v>
      </c>
      <c r="C4" s="13" t="n">
        <v>0.9</v>
      </c>
      <c r="D4" s="13" t="n">
        <v>1.9</v>
      </c>
      <c r="E4" s="13" t="n">
        <v>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65</v>
      </c>
      <c r="B1" s="2" t="s">
        <v>354</v>
      </c>
      <c r="C1" s="2" t="s">
        <v>1</v>
      </c>
    </row>
    <row r="2" spans="1:3">
      <c r="B2" s="2" t="s">
        <v>466</v>
      </c>
      <c r="C2" s="2" t="s">
        <v>2</v>
      </c>
    </row>
    <row r="3" spans="1:3">
      <c r="A3" s="3" t="s">
        <v>467</v>
      </c>
    </row>
    <row r="4" spans="1:3">
      <c r="A4" s="4" t="s">
        <v>409</v>
      </c>
      <c r="C4" s="5" t="n">
        <v>1360199</v>
      </c>
    </row>
    <row r="5" spans="1:3">
      <c r="A5" s="4" t="s">
        <v>366</v>
      </c>
    </row>
    <row r="6" spans="1:3">
      <c r="A6" s="3" t="s">
        <v>467</v>
      </c>
    </row>
    <row r="7" spans="1:3">
      <c r="A7" s="4" t="s">
        <v>409</v>
      </c>
      <c r="B7" s="5" t="n">
        <v>114289</v>
      </c>
    </row>
    <row r="8" spans="1:3">
      <c r="A8" s="4" t="s">
        <v>468</v>
      </c>
      <c r="B8"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 customWidth="1" max="5" min="5" width="15"/>
    <col customWidth="1" max="6" min="6" width="8"/>
    <col customWidth="1" max="7" min="7" width="14"/>
  </cols>
  <sheetData>
    <row r="1" spans="1:7">
      <c r="A1" s="1" t="s">
        <v>95</v>
      </c>
      <c r="B1" s="2" t="s">
        <v>70</v>
      </c>
      <c r="E1" s="2" t="s">
        <v>1</v>
      </c>
    </row>
    <row r="2" spans="1:7">
      <c r="B2" s="2" t="s">
        <v>2</v>
      </c>
      <c r="C2" s="2" t="s">
        <v>25</v>
      </c>
      <c r="D2" s="2" t="s">
        <v>71</v>
      </c>
      <c r="E2" s="2" t="s">
        <v>2</v>
      </c>
      <c r="F2" s="2" t="s">
        <v>25</v>
      </c>
      <c r="G2" s="2" t="s">
        <v>71</v>
      </c>
    </row>
    <row r="3" spans="1:7">
      <c r="A3" s="3" t="s">
        <v>96</v>
      </c>
    </row>
    <row r="4" spans="1:7">
      <c r="A4" s="4" t="s">
        <v>90</v>
      </c>
      <c r="B4" s="7" t="n">
        <v>-12007</v>
      </c>
      <c r="C4" s="4" t="s">
        <v>29</v>
      </c>
      <c r="D4" s="7" t="n">
        <v>-21265</v>
      </c>
      <c r="E4" s="7" t="n">
        <v>-28223</v>
      </c>
      <c r="F4" s="4" t="s">
        <v>97</v>
      </c>
      <c r="G4" s="7" t="n">
        <v>-37476</v>
      </c>
    </row>
    <row r="5" spans="1:7">
      <c r="A5" s="3" t="s">
        <v>98</v>
      </c>
    </row>
    <row r="6" spans="1:7">
      <c r="A6" s="4" t="s">
        <v>99</v>
      </c>
      <c r="B6" s="5" t="n">
        <v>2113</v>
      </c>
      <c r="D6" s="5" t="n">
        <v>-1876</v>
      </c>
      <c r="E6" s="5" t="n">
        <v>3</v>
      </c>
      <c r="G6" s="5" t="n">
        <v>-2050</v>
      </c>
    </row>
    <row r="7" spans="1:7">
      <c r="A7" s="4" t="s">
        <v>100</v>
      </c>
      <c r="B7" s="5" t="n">
        <v>282</v>
      </c>
      <c r="D7" s="5" t="n">
        <v>19</v>
      </c>
      <c r="E7" s="5" t="n">
        <v>57</v>
      </c>
      <c r="G7" s="5" t="n">
        <v>-68</v>
      </c>
    </row>
    <row r="8" spans="1:7">
      <c r="A8" s="4" t="s">
        <v>101</v>
      </c>
      <c r="B8" s="5" t="n">
        <v>2395</v>
      </c>
      <c r="D8" s="5" t="n">
        <v>-1857</v>
      </c>
      <c r="E8" s="5" t="n">
        <v>60</v>
      </c>
      <c r="G8" s="5" t="n">
        <v>-2118</v>
      </c>
    </row>
    <row r="9" spans="1:7">
      <c r="A9" s="4" t="s">
        <v>102</v>
      </c>
      <c r="B9" s="7" t="n">
        <v>-9612</v>
      </c>
      <c r="D9" s="7" t="n">
        <v>-23122</v>
      </c>
      <c r="E9" s="7" t="n">
        <v>-28163</v>
      </c>
      <c r="G9" s="7" t="n">
        <v>-39594</v>
      </c>
    </row>
    <row r="10" spans="1:7"/>
    <row r="11" spans="1:7">
      <c r="A11" s="4" t="s">
        <v>29</v>
      </c>
      <c r="B11" s="4" t="s">
        <v>62</v>
      </c>
    </row>
    <row r="12" spans="1:7">
      <c r="A12" s="4" t="s">
        <v>25</v>
      </c>
      <c r="B12" s="4" t="s">
        <v>62</v>
      </c>
    </row>
    <row r="13" spans="1:7">
      <c r="A13" s="4" t="s">
        <v>94</v>
      </c>
      <c r="B13" s="4" t="s">
        <v>61</v>
      </c>
    </row>
  </sheetData>
  <mergeCells count="7">
    <mergeCell ref="A1:A2"/>
    <mergeCell ref="B1:D1"/>
    <mergeCell ref="E1:G1"/>
    <mergeCell ref="A10:G10"/>
    <mergeCell ref="B11:G11"/>
    <mergeCell ref="B12:G12"/>
    <mergeCell ref="B13:G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9"/>
    <col customWidth="1" max="3" min="3" width="8"/>
    <col customWidth="1" max="4" min="4" width="14"/>
  </cols>
  <sheetData>
    <row r="1" spans="1:4">
      <c r="A1" s="1" t="s">
        <v>103</v>
      </c>
      <c r="B1" s="2" t="s">
        <v>1</v>
      </c>
    </row>
    <row r="2" spans="1:4">
      <c r="B2" s="2" t="s">
        <v>2</v>
      </c>
      <c r="C2" s="2" t="s">
        <v>29</v>
      </c>
      <c r="D2" s="2" t="s">
        <v>71</v>
      </c>
    </row>
    <row r="3" spans="1:4">
      <c r="A3" s="3" t="s">
        <v>104</v>
      </c>
    </row>
    <row r="4" spans="1:4">
      <c r="A4" s="4" t="s">
        <v>90</v>
      </c>
      <c r="B4" s="7" t="n">
        <v>-28223</v>
      </c>
      <c r="C4" s="4" t="s">
        <v>91</v>
      </c>
      <c r="D4" s="7" t="n">
        <v>-37476</v>
      </c>
    </row>
    <row r="5" spans="1:4">
      <c r="A5" s="3" t="s">
        <v>105</v>
      </c>
    </row>
    <row r="6" spans="1:4">
      <c r="A6" s="4" t="s">
        <v>106</v>
      </c>
      <c r="B6" s="5" t="n">
        <v>16219</v>
      </c>
      <c r="D6" s="5" t="n">
        <v>17978</v>
      </c>
    </row>
    <row r="7" spans="1:4">
      <c r="A7" s="4" t="s">
        <v>107</v>
      </c>
      <c r="B7" s="5" t="n">
        <v>6922</v>
      </c>
      <c r="D7" s="5" t="n">
        <v>4736</v>
      </c>
    </row>
    <row r="8" spans="1:4">
      <c r="A8" s="4" t="s">
        <v>108</v>
      </c>
      <c r="B8" s="5" t="n">
        <v>-187</v>
      </c>
      <c r="D8" s="5" t="n">
        <v>407</v>
      </c>
    </row>
    <row r="9" spans="1:4">
      <c r="A9" s="4" t="s">
        <v>109</v>
      </c>
      <c r="B9" s="5" t="n">
        <v>-1685</v>
      </c>
      <c r="D9" s="5" t="n">
        <v>-1145</v>
      </c>
    </row>
    <row r="10" spans="1:4">
      <c r="A10" s="4" t="s">
        <v>110</v>
      </c>
      <c r="B10" s="5" t="n">
        <v>35511</v>
      </c>
      <c r="D10" s="5" t="n">
        <v>33447</v>
      </c>
    </row>
    <row r="11" spans="1:4">
      <c r="A11" s="3" t="s">
        <v>111</v>
      </c>
    </row>
    <row r="12" spans="1:4">
      <c r="A12" s="4" t="s">
        <v>112</v>
      </c>
      <c r="B12" s="5" t="n">
        <v>43095</v>
      </c>
      <c r="D12" s="5" t="n">
        <v>19371</v>
      </c>
    </row>
    <row r="13" spans="1:4">
      <c r="A13" s="4" t="s">
        <v>113</v>
      </c>
      <c r="B13" s="5" t="n">
        <v>-2740</v>
      </c>
      <c r="D13" s="5" t="n">
        <v>2009</v>
      </c>
    </row>
    <row r="14" spans="1:4">
      <c r="A14" s="4" t="s">
        <v>114</v>
      </c>
      <c r="B14" s="5" t="n">
        <v>-16823</v>
      </c>
      <c r="D14" s="5" t="n">
        <v>-4220</v>
      </c>
    </row>
    <row r="15" spans="1:4">
      <c r="A15" s="4" t="s">
        <v>43</v>
      </c>
      <c r="B15" s="5" t="n">
        <v>-7855</v>
      </c>
      <c r="D15" s="5" t="n">
        <v>-10687</v>
      </c>
    </row>
    <row r="16" spans="1:4">
      <c r="A16" s="4" t="s">
        <v>44</v>
      </c>
      <c r="B16" s="5" t="n">
        <v>-1366</v>
      </c>
      <c r="D16" s="5" t="n">
        <v>-7430</v>
      </c>
    </row>
    <row r="17" spans="1:4">
      <c r="A17" s="4" t="s">
        <v>115</v>
      </c>
      <c r="B17" s="5" t="n">
        <v>-27883</v>
      </c>
      <c r="D17" s="5" t="n">
        <v>-24033</v>
      </c>
    </row>
    <row r="18" spans="1:4">
      <c r="A18" s="4" t="s">
        <v>47</v>
      </c>
      <c r="B18" s="5" t="n">
        <v>-2337</v>
      </c>
      <c r="D18" s="5" t="n">
        <v>1432</v>
      </c>
    </row>
    <row r="19" spans="1:4">
      <c r="A19" s="4" t="s">
        <v>116</v>
      </c>
      <c r="B19" s="5" t="n">
        <v>12648</v>
      </c>
      <c r="D19" s="5" t="n">
        <v>-5611</v>
      </c>
    </row>
    <row r="20" spans="1:4">
      <c r="A20" s="3" t="s">
        <v>117</v>
      </c>
    </row>
    <row r="21" spans="1:4">
      <c r="A21" s="4" t="s">
        <v>118</v>
      </c>
      <c r="B21" s="5" t="n">
        <v>484</v>
      </c>
      <c r="D21" s="5" t="n">
        <v>-86481</v>
      </c>
    </row>
    <row r="22" spans="1:4">
      <c r="A22" s="4" t="s">
        <v>119</v>
      </c>
      <c r="B22" s="5" t="n">
        <v>72689</v>
      </c>
      <c r="D22" s="5" t="n">
        <v>123322</v>
      </c>
    </row>
    <row r="23" spans="1:4">
      <c r="A23" s="4" t="s">
        <v>120</v>
      </c>
      <c r="B23" s="5" t="n">
        <v>-7627</v>
      </c>
      <c r="D23" s="5" t="n">
        <v>-3740</v>
      </c>
    </row>
    <row r="24" spans="1:4">
      <c r="A24" s="4" t="s">
        <v>121</v>
      </c>
      <c r="B24" s="5" t="n">
        <v>-12302</v>
      </c>
      <c r="D24" s="5" t="n">
        <v>-11362</v>
      </c>
    </row>
    <row r="25" spans="1:4">
      <c r="A25" s="4" t="s">
        <v>122</v>
      </c>
      <c r="B25" s="5" t="n">
        <v>53244</v>
      </c>
      <c r="D25" s="5" t="n">
        <v>21739</v>
      </c>
    </row>
    <row r="26" spans="1:4">
      <c r="A26" s="3" t="s">
        <v>123</v>
      </c>
    </row>
    <row r="27" spans="1:4">
      <c r="A27" s="4" t="s">
        <v>124</v>
      </c>
      <c r="B27" s="5" t="n">
        <v>-152</v>
      </c>
      <c r="D27" s="5" t="n">
        <v>0</v>
      </c>
    </row>
    <row r="28" spans="1:4">
      <c r="A28" s="4" t="s">
        <v>125</v>
      </c>
      <c r="B28" s="5" t="n">
        <v>30047</v>
      </c>
      <c r="D28" s="5" t="n">
        <v>6311</v>
      </c>
    </row>
    <row r="29" spans="1:4">
      <c r="A29" s="4" t="s">
        <v>126</v>
      </c>
      <c r="B29" s="5" t="n">
        <v>-38608</v>
      </c>
      <c r="D29" s="5" t="n">
        <v>0</v>
      </c>
    </row>
    <row r="30" spans="1:4">
      <c r="A30" s="4" t="s">
        <v>127</v>
      </c>
      <c r="B30" s="5" t="n">
        <v>-8713</v>
      </c>
      <c r="D30" s="5" t="n">
        <v>6311</v>
      </c>
    </row>
    <row r="31" spans="1:4">
      <c r="A31" s="4" t="s">
        <v>128</v>
      </c>
      <c r="B31" s="5" t="n">
        <v>176</v>
      </c>
      <c r="D31" s="5" t="n">
        <v>1263</v>
      </c>
    </row>
    <row r="32" spans="1:4">
      <c r="A32" s="4" t="s">
        <v>129</v>
      </c>
      <c r="B32" s="5" t="n">
        <v>57355</v>
      </c>
      <c r="D32" s="5" t="n">
        <v>23702</v>
      </c>
    </row>
    <row r="33" spans="1:4">
      <c r="A33" s="4" t="s">
        <v>130</v>
      </c>
      <c r="B33" s="5" t="n">
        <v>393576</v>
      </c>
      <c r="D33" s="5" t="n">
        <v>83300</v>
      </c>
    </row>
    <row r="34" spans="1:4">
      <c r="A34" s="4" t="s">
        <v>131</v>
      </c>
      <c r="B34" s="5" t="n">
        <v>450931</v>
      </c>
      <c r="C34" s="4" t="s">
        <v>132</v>
      </c>
      <c r="D34" s="5" t="n">
        <v>107002</v>
      </c>
    </row>
    <row r="35" spans="1:4">
      <c r="A35" s="3" t="s">
        <v>133</v>
      </c>
    </row>
    <row r="36" spans="1:4">
      <c r="A36" s="4" t="s">
        <v>134</v>
      </c>
      <c r="B36" s="5" t="n">
        <v>5003</v>
      </c>
      <c r="D36" s="5" t="n">
        <v>1898</v>
      </c>
    </row>
    <row r="37" spans="1:4">
      <c r="A37" s="4" t="s">
        <v>135</v>
      </c>
      <c r="B37" s="5" t="n">
        <v>874</v>
      </c>
      <c r="D37" s="5" t="n">
        <v>988</v>
      </c>
    </row>
    <row r="38" spans="1:4">
      <c r="A38" s="4" t="s">
        <v>136</v>
      </c>
      <c r="B38" s="5" t="n">
        <v>499</v>
      </c>
      <c r="D38" s="5" t="n">
        <v>508</v>
      </c>
    </row>
    <row r="39" spans="1:4">
      <c r="A39" s="3" t="s">
        <v>137</v>
      </c>
    </row>
    <row r="40" spans="1:4">
      <c r="A40" s="4" t="s">
        <v>138</v>
      </c>
      <c r="B40" s="5" t="n">
        <v>0</v>
      </c>
      <c r="D40" s="5" t="n">
        <v>1824</v>
      </c>
    </row>
    <row r="41" spans="1:4">
      <c r="A41" s="4" t="s">
        <v>139</v>
      </c>
      <c r="B41" s="5" t="n">
        <v>3577</v>
      </c>
      <c r="D41" s="5" t="n">
        <v>2631</v>
      </c>
    </row>
    <row r="42" spans="1:4">
      <c r="A42" s="4" t="s">
        <v>140</v>
      </c>
      <c r="B42" s="7" t="n">
        <v>2450</v>
      </c>
      <c r="D42" s="7" t="n">
        <v>2471</v>
      </c>
    </row>
    <row r="43" spans="1:4"/>
    <row r="44" spans="1:4">
      <c r="A44" s="4" t="s">
        <v>29</v>
      </c>
      <c r="B44" s="4" t="s">
        <v>61</v>
      </c>
    </row>
    <row r="45" spans="1:4">
      <c r="A45" s="4" t="s">
        <v>25</v>
      </c>
      <c r="B45" s="4" t="s">
        <v>62</v>
      </c>
    </row>
    <row r="46" spans="1:4">
      <c r="A46" s="4" t="s">
        <v>94</v>
      </c>
      <c r="B46" s="4" t="s">
        <v>62</v>
      </c>
    </row>
    <row r="47" spans="1:4">
      <c r="A47" s="4" t="s">
        <v>132</v>
      </c>
      <c r="B47" s="4" t="s">
        <v>62</v>
      </c>
    </row>
  </sheetData>
  <mergeCells count="7">
    <mergeCell ref="A1:A2"/>
    <mergeCell ref="B1:D1"/>
    <mergeCell ref="A43:D43"/>
    <mergeCell ref="B44:D44"/>
    <mergeCell ref="B45:D45"/>
    <mergeCell ref="B46:D46"/>
    <mergeCell ref="B47:D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03:36Z</dcterms:created>
  <dcterms:modified xmlns:dcterms="http://purl.org/dc/terms/" xmlns:xsi="http://www.w3.org/2001/XMLSchema-instance" xsi:type="dcterms:W3CDTF">2018-08-07T17:03:36Z</dcterms:modified>
</cp:coreProperties>
</file>